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Stock-Based Compensation" sheetId="10" r:id="rId10"/>
    <s:sheet name="Net Income per Share" sheetId="11" r:id="rId11"/>
    <s:sheet name="Commitments and Contingencies" sheetId="12" r:id="rId12"/>
    <s:sheet name="Balance Sheet Components" sheetId="13" r:id="rId13"/>
    <s:sheet name="Business Combinations" sheetId="14" r:id="rId14"/>
    <s:sheet name="Goodwill and Intangible Assets" sheetId="15" r:id="rId15"/>
    <s:sheet name="Line of Credit" sheetId="16" r:id="rId16"/>
    <s:sheet name="Income Taxes" sheetId="17" r:id="rId17"/>
    <s:sheet name="Financial Instruments" sheetId="18" r:id="rId18"/>
    <s:sheet name="Subsequent Event" sheetId="19" r:id="rId19"/>
    <s:sheet name="Recent Accounting Pronoucements" sheetId="20" r:id="rId20"/>
    <s:sheet name="Basis of Presentation (Policies" sheetId="21" r:id="rId21"/>
    <s:sheet name="Summary of Significant Accoun22" sheetId="22" r:id="rId22"/>
    <s:sheet name="Stock-Based Compensation (Polic" sheetId="23" r:id="rId23"/>
    <s:sheet name="Commitments and Contingencies (" sheetId="24" r:id="rId24"/>
    <s:sheet name="Goodwill and Intangible Assets " sheetId="25" r:id="rId25"/>
    <s:sheet name="Stock-Based Compensation (Table" sheetId="26" r:id="rId26"/>
    <s:sheet name="Net Income per Share (Tables)" sheetId="27" r:id="rId27"/>
    <s:sheet name="Commitments and Contingencies28" sheetId="28" r:id="rId28"/>
    <s:sheet name="Balance Sheet Components (Table" sheetId="29" r:id="rId29"/>
    <s:sheet name="Business Combinations (Tables)" sheetId="30" r:id="rId30"/>
    <s:sheet name="Goodwill and Intangible Asset31" sheetId="31" r:id="rId31"/>
    <s:sheet name="Financial Instruments (Tables)" sheetId="32" r:id="rId32"/>
    <s:sheet name="Summary of Significant Accoun33" sheetId="33" r:id="rId33"/>
    <s:sheet name="Stock-Based Compensation, Stock" sheetId="34" r:id="rId34"/>
    <s:sheet name="Stock-Based Compensation, Restr" sheetId="35" r:id="rId35"/>
    <s:sheet name="Net Income per Share (Details)" sheetId="36" r:id="rId36"/>
    <s:sheet name="Commitments and Contingencies37" sheetId="37" r:id="rId37"/>
    <s:sheet name="Balance Sheet Components, Accou" sheetId="38" r:id="rId38"/>
    <s:sheet name="Balance Sheet Components, Prope" sheetId="39" r:id="rId39"/>
    <s:sheet name="Balance Sheet Components, Other" sheetId="40" r:id="rId40"/>
    <s:sheet name="Balance Sheet Components, Oth41" sheetId="41" r:id="rId41"/>
    <s:sheet name="Business Combinations, Zeon (De" sheetId="42" r:id="rId42"/>
    <s:sheet name="Business Combinations, Market S" sheetId="43" r:id="rId43"/>
    <s:sheet name="Business Combinations, Enlighte" sheetId="44" r:id="rId44"/>
    <s:sheet name="Business Combinations, Intangib" sheetId="45" r:id="rId45"/>
    <s:sheet name="Business Combinations, Pro Form" sheetId="46" r:id="rId46"/>
    <s:sheet name="Goodwill and Intangible Assets," sheetId="47" r:id="rId47"/>
    <s:sheet name="Goodwill and Intangible Asset48" sheetId="48" r:id="rId48"/>
    <s:sheet name="Goodwill and Intangible Asset49" sheetId="49" r:id="rId49"/>
    <s:sheet name="Goodwill and Intangible Asset50" sheetId="50" r:id="rId50"/>
    <s:sheet name="Line of Credit (Details)" sheetId="51" r:id="rId51"/>
    <s:sheet name="Income Taxes (Details)" sheetId="52" r:id="rId52"/>
    <s:sheet name="Financial Instruments, Gains (L" sheetId="53" r:id="rId53"/>
    <s:sheet name="Financial Instruments, Notional" sheetId="54" r:id="rId54"/>
    <s:sheet name="Subsequent Events (Details)" sheetId="55" r:id="rId55"/>
    <s:sheet name="Recent Accounting Pronoucemen56" sheetId="56" r:id="rId56"/>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ERFICIENT INC</t>
  </si>
  <si>
    <t>Trading Symbol</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Condensed Consolidated Balance Sheets - USD ($) $ in Thousands</t>
  </si>
  <si>
    <t>Dec. 31, 2015</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Stockholders' equity:</t>
  </si>
  <si>
    <t>Common stock (par value $.001 per share; 50,000,000 shares authorized and 45,562,013 shares issued and 34,615,466 shares outstanding as of September 30, 2016; 45,124,948 shares issued and 34,394,412 shares outstanding as of December 31, 2015)</t>
  </si>
  <si>
    <t>Additional paid-in capital</t>
  </si>
  <si>
    <t>Accumulated other comprehensive loss</t>
  </si>
  <si>
    <t>Treasury stock, at cost (10,946,547 shares as of September 30, 2016; 10,730,536 shares as of December 31, 2015)</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5</t>
  </si>
  <si>
    <t>Revenues</t>
  </si>
  <si>
    <t>Services</t>
  </si>
  <si>
    <t>Software and hardware</t>
  </si>
  <si>
    <t>Reimbursable expenses</t>
  </si>
  <si>
    <t>Total revenues</t>
  </si>
  <si>
    <t>Cost of revenues (exclusive of depreciation and amortization, shown separately below)</t>
  </si>
  <si>
    <t>Cost of services</t>
  </si>
  <si>
    <t>Software and hardware costs</t>
  </si>
  <si>
    <t>Total cost of revenues</t>
  </si>
  <si>
    <t>Gross margin</t>
  </si>
  <si>
    <t>Selling, general and administrative</t>
  </si>
  <si>
    <t>Depreciation</t>
  </si>
  <si>
    <t>Amortization</t>
  </si>
  <si>
    <t>Acquisition costs</t>
  </si>
  <si>
    <t>Adjustment to fair value of contingent consideration</t>
  </si>
  <si>
    <t>Income from operations</t>
  </si>
  <si>
    <t>Net interest expense</t>
  </si>
  <si>
    <t>Net other expens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densed Consolidated Statements of Comprehensive Income - USD ($) $ in Thousands</t>
  </si>
  <si>
    <t>Condensed Consolidated Statements of Comprehensive Income [Abstract]</t>
  </si>
  <si>
    <t>Other comprehensive loss:</t>
  </si>
  <si>
    <t>Foreign currency translation adjustment</t>
  </si>
  <si>
    <t>Total comprehensive income</t>
  </si>
  <si>
    <t>Condensed Consolidated Statement of Stockholders' Equity - 9 months ended Sep. 30, 2016 - USD ($) $ in Thousands</t>
  </si>
  <si>
    <t>Common Stock [Member]</t>
  </si>
  <si>
    <t>Additional Paid-in Capital [Member]</t>
  </si>
  <si>
    <t>Accumulated Other Comprehensive Loss [Member]</t>
  </si>
  <si>
    <t>Treasury Stock [Member]</t>
  </si>
  <si>
    <t>Retained Earnings (Deficit) [Member]</t>
  </si>
  <si>
    <t>Total</t>
  </si>
  <si>
    <t>Balance at Dec. 31, 2015</t>
  </si>
  <si>
    <t>Balance (in shares) at Dec. 31, 2015</t>
  </si>
  <si>
    <t>Proceeds from the sales of stock through the Employee Stock Purchase Plan</t>
  </si>
  <si>
    <t>Proceeds from the sales of stock through the Employee Stock Purchase Plan, shares</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Surrender of stock in conjunction with net working capital settlement</t>
  </si>
  <si>
    <t>Surrender of stock in conjunction with net working capital settlement, shares</t>
  </si>
  <si>
    <t>Issuance of stock for acquisitions</t>
  </si>
  <si>
    <t>Issuance of stock for acquisitions (in shares)</t>
  </si>
  <si>
    <t>Balance at Sep. 30, 2016</t>
  </si>
  <si>
    <t>Balance (in shares) at Sep. 30, 2016</t>
  </si>
  <si>
    <t>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Tax benefit from stock option exercises and restricted stock vesting</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short-term investments</t>
  </si>
  <si>
    <t>Purchase of business, net of cash acquired</t>
  </si>
  <si>
    <t>Net cash used in investing activities</t>
  </si>
  <si>
    <t>FINANCING ACTIVITIES</t>
  </si>
  <si>
    <t>Proceeds from line of credit</t>
  </si>
  <si>
    <t>Payments on line of credit</t>
  </si>
  <si>
    <t>Payment of credit facility financing fees</t>
  </si>
  <si>
    <t>Payment of contingent consideration for purchase of business</t>
  </si>
  <si>
    <t>Proceeds from the exercise of stock options and sales of stock through the Employee Stock Purchase Plan</t>
  </si>
  <si>
    <t>Purchases of treasury stock</t>
  </si>
  <si>
    <t>Remittance of taxes withheld as part of a net share settlement of restricted stock vesting</t>
  </si>
  <si>
    <t>Net cash (used in)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t>
  </si>
  <si>
    <t>Stock surrendered by Zeon in conjunction with net working capital settlement</t>
  </si>
  <si>
    <t>Liability incurred for purchase of property, plant and equipment</t>
  </si>
  <si>
    <t>Current liability assumed for prepaid asset</t>
  </si>
  <si>
    <t>Basis of Presentation</t>
  </si>
  <si>
    <t>Basis of Presentation [Abstract]</t>
  </si>
  <si>
    <t>1. Basis of Presentation The accompanying interim unaudited condensed consolidated financial statements of Perficient, Inc. and its subsidiaries (collectively, the "Company") have been prepared in accordance with U.S. generally accepted accounting principles and are presented in accordance with the rules and regulations of the Securities and Exchange Commission (the "SEC") applicable to interim financial information. Accordingly, certain foot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5. Operating results for the three and nine months ended September 30, 2016, respectively, may not be indicative of the results for the full fiscal year ending December 31, 2016. Certain prior period financial statement amounts have been reclassified to conform to current period presentation.</t>
  </si>
  <si>
    <t>Summary of Significant Accounting Policies</t>
  </si>
  <si>
    <t>Summary of Significant Accounting Policies [Abstract]</t>
  </si>
  <si>
    <t>2. Summary of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rded when earn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We did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the Financial Accounting Standards Board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Stock-Based Compensation</t>
  </si>
  <si>
    <t>Stock-Based Compensation [Abstract]</t>
  </si>
  <si>
    <t xml:space="preserve">3. Stock-Based Compensation Stock-based compensation is accounted for in accordance with ASC Topic 718, Compensation – Stock Compensation Improvements to Employee Share-Based Payment Accounting Recent Accounting Pronouncements Stock Award Plans The Company's Amended and Restated Perficient, Inc. 2012 Long Term Incentive Plan (as amended, the "Incentive Plan") allows for the granting of various types of stock awards, not to exceed a total of 5.0 million shares, to eligible individuals. The Compensation Committee of the Board of Directors administers the Incentive Plan and determines the terms of all stock awards made under the Incentive Plan. Stock-based compensation cost recognized for the three and nine months ended September 30, 2016 was approximately $3.2 million and $10.6 million, respectively, which included $0.6 million and $1.9 million, respectively, of expense for retirement savings plan contributions. The associated current and future income tax benefits recognized were $1.2 million and $3.5 million for the three and nine months ended September 30, 2016, respectively. Stock-based compensation cost recognized for the three and nine months ended September 30, 2015 was approximately $3.2 million and $10.1 million, respectively, which included $0.6 and $1.7 million, respectively, of expense for retirement savings plan contributions. The associated current and future income tax benefits recognized were $1.1 million and $3.2 million for the three and nine months ended September 30, 2015, respectively. As of September 30, 2016, there was $15.9 million of total unrecognized compensation cost related to non-vested share-based awards. This cost is expected to be recognized over a weighted-average period of two years. Restricted stock activity for the nine months ended September 30, 2016 was as follows (shares in thousands): Shares Weighted-Average Grant Date Fair Value Restricted stock awards outstanding at December 31, 2015 1,370 $ 17.82 Awards granted 358 19.95 Awards vested (329 ) 17.00 Awards forfeited (123 ) 17.54 Restricted stock awards outstanding at September 30, 2016 1,276 $ 18.62 </t>
  </si>
  <si>
    <t>Net Income per Share</t>
  </si>
  <si>
    <t>Net Income per Share [Abstract]</t>
  </si>
  <si>
    <t>4. Net Income per Share The following table presents the calculation of basic and diluted net income per share (in thousands, except per share information): Three Months Ended Nine Months Ended September 30, September 30, 2016 2015 2016 2015 Net income $ 5,545 $ 7,374 $ 16,766 $ 15,437 Basic: Weighted-average shares of common stock outstanding 34,128 33,498 34,040 33,292 Shares used in computing basic net income per share 34,128 33,498 34,040 33,292 Effect of dilutive securities: Stock options - - - 1 Restricted stock subject to vesting 479 368 468 409 Contingently issuable shares (1) - - 2 - Shares issuable for acquisition consideration (2) 470 321 502 461 Shares used in computing diluted net income per share 35,077 34,187 35,012 34,163 Basic net income per share $ 0.16 $ 0.22 $ 0.49 $ 0.46 Diluted net income per share $ 0.16 $ 0.22 $ 0.48 $ 0.45 Anti-dilutive options and restricted stock not included in the calculation of diluted net income per share - 3 - 37 (1) For the nine months ended September 30, 2016, this represents the shares issued to Zeon Solutions Incorporated and certain related entities (collectively, "Zeon") pursuant to the Asset Purchase Agreement. (2) For the three and nine months ended September 30, 2016, this represents the shares held in escrow pursuant to: (i) the Asset Purchase Agreement with BioPharm Systems, Inc. ("BioPharm"); (ii) the Asset Purchase Agreement with Zeon; (iii) the Stock Purchase Agreement for Market Street Solutions, Inc. ("Market Street"); and (iv) the Asset Purchase Agreement with The Pup Group, Inc. ("Enlighten") as part of the consideration. For the three and nine months ended September 30, 2015, this represents the shares held in escrow pursuant to: (i) the Agreement and Plan of Merger with ForwardThink Group Inc.; (ii) the Asset Purchase Agreement with BioPharm; (iii) the Asset Purchase Agreement with Trifecta Technologies, Inc. and Trifecta Technologies Canada, Limited; (iv) the Asset Purchase Agreement with Zeon; and (v) the Stock Purchase Agreement for Market Street as part of the consideration.</t>
  </si>
  <si>
    <t>Commitments and Contingencies</t>
  </si>
  <si>
    <t>Commitments and Contingencies [Abstract]</t>
  </si>
  <si>
    <t xml:space="preserve">5. Commitments and Contingencies From time to time the Company is involved in legal proceedings, claims and litigation related to employee claims, contractual disputes and taxes in the ordinary course of its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In June 2016, the Company entered into an agreement to purchase software licenses for internal use payable over a two-year period. As a result, the Company has recorded $0.9 million in "Other current liabilities" and $0.8 million in "Other non-current liabilities" in the Condensed Consolidated Balance Sheet as of September 30, 2016 (unaudited).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 The Company leases office space and certain equipment under various operating lease agreements. The Company has the option to extend the term of certain lease agreements. Future minimum commitments under these lease agreements as of September 30, 2016 were as follows and excludes the impact of the acquisition referenced in Note 12, Subsequent Events Operating Leases 2016 remaining $ 1,680 2017 5,607 2018 4,260 2019 3,735 2020 3,360 Thereafter 2,645 Total minimum lease payments $ 21,287 Rent expense for each of the three and nine months ended September 30, 2016 was $1.8 million and $5.5 million, respectively. Rent for each of the three and nine months ended September 30, 2015 was $1.7 million and </t>
  </si>
  <si>
    <t>Balance Sheet Components</t>
  </si>
  <si>
    <t>Balance Sheet Components [Abstract]</t>
  </si>
  <si>
    <t>6. Balance Sheet Components September 30, 2016 December 31, 2015 (in thousands) Accounts receivable: Accounts receivable $ 69,406 $ 84,273 Unbilled revenues 37,883 37,088 Allowance for doubtful accounts (834 ) (749 ) Total $ 106,455 $ 120,612 Property and equipment: Computer hardware (useful life of 3 years) $ 12,058 $ 11,467 Furniture and fixtures (useful life of 5 years) 3,220 2,957 Leasehold improvements (useful life of 5 years) 2,712 2,517 Software (useful life of 1 to 7 years) 9,023 7,883 Less: Accumulated depreciation (17,476 ) (16,933 ) Total $ 9,537 $ 7,891 Other current liabilities: Accrued variable compensation $ 8,056 $ 15,050 Deferred revenue 3,612 5,414 Payroll related costs 2,746 2,906 Accrued subcontractor fees 1,012 771 Accrued medical claims expense 1,871 1,816 Professional fees 146 726 Estimated fair value of contingent consideration liability (1) 1,333 5,904 Net working capital settlements - 1,008 Other current liabilities 3,729 4,188 Total $ 22,505 $ 37,783 Other non-current liabilities: Deferred compensation liability $ 3,449 $ 3,376 Deferred income taxes 8,943 8,463 Other non-current liabilities 2,128 1,139 Total $ 14,520 $ 12,978 (1) As of September 30, 2016, represents the fair value estimate of additional earnings-based contingent consideration that may be realized by Enlighten and Market Street's selling shareholders 12 months after the applicable acquisition. As of December 31, 2015, represents the fair value estimate of additional earnings-based contingent consideration that may be realized by Zeon, Enlighten and Market Street's selling shareholders 12 months after the applicable acquisition.</t>
  </si>
  <si>
    <t>Business Combinations</t>
  </si>
  <si>
    <t>Business Combinations [Abstract]</t>
  </si>
  <si>
    <t xml:space="preserve">7. Business Combinations 2015 Acquisitions Acquisition of Zeon On January 2, 2015, the Company acquired the assets of Zeon pursuant to the terms of an Asset Purchase Agreement. The acquisition of Zeon expanded the Company's expertise in the support of eCommerce and digital agency solutions. The Company's total allocable purchase price consideration was $35.0 million. The purchase price was comprised of $22.9 million in cash paid and $11.4 million in Company common stock issued at closing reduced by $1.5 million as a result of a net working capital adjustment settled in Company common stock surrendered by Zeon in April 2016. The purchase price also included $2.2 million representing the initial fair value estimate of additional earnings-based contingent consideration, which was realized by Zeon twelve months after the closing date of the acquisition. The Company paid $2.8 million in contingent consideration in 2016, which represents the maximum cash and stock payout pursuant to the Asset Purchase Agreement. The Company incurred approximately $0.9 million in transaction costs, which were expensed when incurred. The Company allocated the total purchase price consideration between tangible assets, identified intangible assets, liabilities, and goodwill as follows (in millions): Acquired tangible assets $ 7.5 Acquired intangible assets 12.7 Liabilities assumed (3.6 ) Goodwill 18.4 Total purchase price $ 35.0 The amount of goodwill expected to be deductible for tax purposes is $19.1 million. The Company estimated that the intangible assets acquired have useful lives of nine months to eight years. Acquisition of Market Street On September 17, 2015, the Company acquired Market Street pursuant to the terms of a Stock Purchase Agreement. The acquisition of Market Street expanded the Company's IT consulting services specializing in the development, implementation, integration and support of big data, analytics, and financial performance management solutions. The Company's total allocable purchase price consideration was $5.4 million. The purchase price was comprised of $3.0 million in cash paid (net of cash acquired) and $1.1 million in Company common stock issued at closing increased by $0.3 million as a result of a net working capital settlement paid to the sellers in February 2016. The purchase price also included $1.0 million representing the initial fair value estimate of additional revenue and earnings-based contingent consideration, which was realized by the sellers twelve months after the closing date of the acquisition. The Company incurred approximately $0.5 million in transaction costs, which were expensed when incurred. The Company allocated the total purchase price consideration between tangible assets, identified intangible assets, liabilities, and goodwill as follows (in millions): Acquired tangible assets $ 1.3 Acquired intangible assets 3.1 Liabilities assumed (2.9 ) Goodwill 3.9 Total purchase price $ 5.4 The goodwill is non-deductible for tax purposes. The Company estimated that the intangible assets acquired have useful lives of nine months to eight years. Acquisition of Enlighten On December 4, 2015, the Company acquired the assets of Enlighten pursuant to the terms of an Asset Purchase Agreement. Enlighten was a digital marketing agency specializing in the development, implementation, integration and support of digital experience solutions. The acquisition of Enlighten enhanced and expanded the Company's digital strategy, creative services and marketing expertise. The Company has initially estimated the total allocable purchase price consideration to be $16.2 million. The purchase price was comprised of $11.3 million in cash paid and $2.9 million of Company common stock issued at closing reduced by $0.2 million as a result of an estimated net working capital settlement due from the seller. The purchase price also included $2.2 million representing the initial fair value estimate of additional revenue and earnings-based contingent consideration, which may be realized by Enlighten twelve months after the closing date of the acquisition. As of September 30, 2016, the Company's best estimate of the fair value of the contingent consideration was $0.1 million. As a result, the Company recorded a pre-tax adjustment in "Adjustment to fair value of contingent consideration" on the Unaudited Condensed Consolidated Statements of Operations of $0.9 million and $2.1 million during the three and nine months ended September 30, 2016, respectively. The Company incurred approximately $0.5 million in transaction costs, which were expensed when incurred. The Company has estimated the allocation of the total purchase price consideration between tangible assets, identified intangible assets, liabilities, and goodwill as follows (in millions): Acquired tangible assets $ 4.4 Acquired intangible assets 4.3 Liabilities assumed (2.6 ) Goodwill 10.1 Total purchase price $ 16.2 The amount of goodwill expected to be deductible for tax purposes is $9.0 million. The Company estimated that the intangible assets acquired have useful lives of twelve months to five years. The amounts above represent the final fair value estimates of purchase accounting as of the acquisition date, except for a net working capital settlement that is subject to final adjustment as the Company obtains additional information during the measurement period. The following table presents details of the intangible assets acquired during the year ended December 31, 2015 (dollars in millions): Weighted Average Useful Life Useful Life Aggregate Acquisitions Customer relationships 7 years 5 - 8 years $ 18.4 Customer backlog 10 months 9 - 12 months 1.4 Non-compete agreements 5 years 5 years 0.1 Trade name 1 year 1 year 0.2 Total acquired intangible assets $ 20.1 The results of the 2015 acquisitions' operations have been included in the Company's condensed consolidated financial statements since the respective acquisition date. Pro-forma Results of Operations The following presents the unaudited pro-forma combined results of operations of the Company with the 2015 acquisitions for the nine months ended September 30, 2015, after giving effect to certain pro-forma adjustments and assuming the 2015 acquisitions were acquired as of the beginning of 2014. These unaudited pro-forma results are presented in compliance with the adoption of ASU No. 2010-29, Business Combinations , Disclosure of Supplementary Pro Forma Information for Business Combinations Nine Months Ended September 30, 2015 Revenues $ 359,433 Net income $ 17,448 Basic net income per share $ 0.52 Diluted net income per share $ 0.51 Shares used in computing basic net income per share 33,375 Shares used in computing diluted net income per share 34,445 </t>
  </si>
  <si>
    <t>Goodwill and Intangible Assets</t>
  </si>
  <si>
    <t>Goodwill and Intangible Assets [Abstract]</t>
  </si>
  <si>
    <t xml:space="preserve">8. Goodwill and Intangible Assets 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nine months ended September 30, 2016 are as follows (in thousands): Balance at December 31, 2015 $ 269,383 Purchase accounting adjustments 195 Effect of foreign currency translation adjustments (8 ) Balance at September 30, 2016 $ 269,570 Intangible Assets with Definite Lives The following table presents a summary of the Company's intangible assets that are subject to amortization (in thousands): September 30, 2016 December 31, 2015 Gross Carrying Amounts Accumulated Amortization Net Carrying Amounts Gross Carrying Amounts Accumulated Amortization Net Carrying Amounts Customer relationships $ 67,673 $ (30,382 ) $ 37,291 $ 68,959 $ (23,397 ) $ 45,562 Non-compete agreements 858 (506 ) 352 1,235 (719 ) 516 Customer backlog 270 (225 ) 45 350 (88 ) 262 Trade name 60 (50 ) 10 100 (33 ) 67 Internally developed software 11,215 (3,673 ) 7,542 9,500 (2,499 ) 7,001 Total $ 80,076 $ (34,836 ) $ 45,240 $ 80,144 $ (26,736 ) $ 53,408 The estimated useful lives of identifiable intangible assets are as follows: Customer relationships 3 – 10 years Non-compete agreements 3 – 5 years Internally developed software 1 – 7 years Trade name 1 year Customer backlog 9 – 12 months Estimated annual amortization expense for the next five years ended December 31 and thereafter is as follows and excludes the impact of the acquisition referenced in Note 12, Subsequent Events 2016 remaining $ 2,981 2017 $ 10,676 2018 $ 9,718 2019 $ 8,830 2020 $ 5,493 Thereafter $ 7,542 </t>
  </si>
  <si>
    <t>Line of Credit</t>
  </si>
  <si>
    <t>Line of Credit [Abstract]</t>
  </si>
  <si>
    <t>9. Line of Credit Effective as of June 24, 2016, the Company entered into a fourth amendment (the "Fourth Amendment") to its Second Amended and Restated Credit Agreement with Silicon Valley Bank, U.S. Bank National Association, Bank of America, N.A., and Wells Fargo, National Association, dated as of July 31, 2013 (as previously amended, the "Credit Agreement"). The Fourth Amendment, among other things, extends the maturity date for all amounts due and payable under the Credit Agreement from July 31, 2017 to July 31, 2018, reduces the applicable margin for certain borrowings by 0.25% and increases the thresholds for acquisitions by the Company permitted under the Credit Agreement. The Credit Agreement allows for revolving credit borrowings up to a maximum principal amount of $125.0 million, subject to an additional commitment increase of $50.0 million. The Credit Agreement also allows for the issuance of letters of credit in the aggregate amount of up to $10.0 million at any one time; outstanding letters of credit reduce the credit available for revolving credit borrowings. As of September 30, 2016, the Company had no outstanding letters of credit. Substantially all of our assets are pledged to secure the credit facility. Borrowings under the Credit Agreement bear interest at our option of the prime rate (3.50% on September 30, 2016) plus a margin ranging from 0.00% to 0.50% or one-month LIBOR (0.53% on September 30, 2016) plus a margin ranging from 1.75% to 2.25%. The additional margin amount is dependent on the level of outstanding borrowings. As of September 30, 2016, we had $97.0 million of maximum available borrowing capacity. We incur an annual commitment fee of 0.20% on the unused portion of the line of credit. The Company is required to comply with various financial covenants under the Credit Agreement. Specifically, the Company is required to maintain a ratio of earnings before interest, taxes, depreciation, and amortization ("EBITDA") plus stock compensation and minus income taxes paid and capital expenditures to interest expense and scheduled payments due for borrowings on a trailing three months basis annualized of not less than 2.00 to 1.00 and a ratio of current maturities of long-term debt to EBITDA plus stock compensation and minus income taxes paid and capital expenditures of not more than 2.75 to 1.00. At September 30, 2016, the Company was in compliance with all covenants under the Credit Agreement.</t>
  </si>
  <si>
    <t>Income Taxes</t>
  </si>
  <si>
    <t>Income Taxes [Abstract]</t>
  </si>
  <si>
    <t>10. 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2012 and 2013 U.S. income tax returns are currently under examination by the IRS. The IRS has sought to disallow certain research credits on the Company's 2011 and 2012 U.S. income tax returns. The Company is actively appealing the IRS's initial findings. The Company believes the research credits taken are appropriate and intends to vigorously defend its position. The amount of adjustment, if any, and the timing of such adjustment is not reasonably estimable at this time. Under the provisions of the ASC Subtopic 740-10-25, Income Taxes - Recognition The Company's effective tax rate was 26.9% and 31.0% for the three and nine months ended September 30, 2016, respectively, compared to 33.4% and 30.5% for the three and nine months ended September 30, 2015, respectively. The decrease in the effective rate for the three months ended September 30, 2016 is primarily due to an additional research and development tax credit related to the current year and a favorable impact related to the early adoption of ASU No. 2016-09 . Recent Accounting Pronouncements</t>
  </si>
  <si>
    <t>Financial Instruments</t>
  </si>
  <si>
    <t>Financial Instruments [Abstract]</t>
  </si>
  <si>
    <t>11. Financial Instrument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uring the nine months ended September 30, 2016, the Company purchased $0.9 million of publicly traded equity securities, which are classified as trading since it is the Company's intent to hold them for a short period of time. Trading securities of $0.9 million are recorded at fair value within other current assets in the Unaudited Condensed Balance Sheet as of September 30, 2016. Gains or losses are recorded in net other expense (income) in the Unaudited Condensed Consolidated Statements of Operations. The net loss recognized during the three and nine months ended September 30, 2016 was immaterial.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and $0.2 million during the three and nine months ended September 30, 2016, respectively. A net gain of $0.1 million and a net loss of $0.1 million was recognized during the three and nine months ended September 30, 2015, respectively.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thousands): September 30, 2016 December 31, 2015 Derivatives not designated as hedges Foreign exchange contracts $ 5,185 $ 3,215 Total derivatives not designated as hedges $ 5,185 $ 3,215 Fair Value of Financial Instruments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the present value of expected cash flows. This considers the difference between the current market forward price and the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September 30, 2016 was immaterial.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densed Consolidated Balance Sheets (Unaudited), the Company records derivative assets and liabilities at net fair value. The fair values of the Company's trading securities are estimated using quoted market prices and fall within Level 1 of the GAAP valuation hierarchy. The carrying value of cash and cash equivalents, accounts receivable, accounts payable, current liabilities and the revolving line of credit approximate fair value because of the short maturity of these instruments.</t>
  </si>
  <si>
    <t>Subsequent Event</t>
  </si>
  <si>
    <t>Subsequent Events [Abstract]</t>
  </si>
  <si>
    <t>Subsequent Events</t>
  </si>
  <si>
    <t>12. Subsequent Events Acquisition of Bluetube, LLC On October 12, 2016, the Company acquired substantially all of the assets of Bluetube, LLC, a Georgia limited liability company ("Bluetube"), pursuant to the terms of an Asset Purchase Agreement which included approximately $7.4 million of cash paid at closing and a maximum potential payout for additional revenue and earnings-based contingent consideration of $2.7 million, which may be realized by Bluetube twelve months after the closing date of the acquisition. The acquisition of Bluetube expands the Company's expertise in mobile and web application development solutions. Goodwill and intangible assets are expected to be recorded on the Consolidated Balance Sheet from the acquisition of Bluetube. As of November 3, 2016, the initial accounting for the business combination has not been completed, including the measurement of certain intangible assets and goodwill. Acquisition costs for the nine months ended September 30, 2016 were $0.5 million.</t>
  </si>
  <si>
    <t>Recent Accounting Pronoucements</t>
  </si>
  <si>
    <t>Recent Accounting Pronouncements [Abstract]</t>
  </si>
  <si>
    <t>Recent Accounting Pronouncements</t>
  </si>
  <si>
    <t>13. Recent Accounting Pronouncements In August 2016, the FASB issued ASU No. 2016-15, Classification of Certain Cash Receipts and Cash Payments In May 2014, the FASB issued ASU No. 2014-09, Revenue from Contracts with Customers Principal versus Agent Considerations Identifying Performance Obligations and Licensing Narrow-Scope Improvements and Practical Expedients In February 2016, the FASB issued ASU No. 2016-02, Leases Leases, Leases In March 2016, the FASB issued ASU No. 2016-09, Improvements to Employee Share-Based Payment Accounting.</t>
  </si>
  <si>
    <t>Basis of Presentation (Policies)</t>
  </si>
  <si>
    <t>Reclassifications</t>
  </si>
  <si>
    <t>Certain prior period financial statement amounts have been reclassified to conform to current period presentation.</t>
  </si>
  <si>
    <t>Summary of Significant Accounting Policies (Policies)</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
  </si>
  <si>
    <t>Revenue Recognition</t>
  </si>
  <si>
    <t>Revenue Recognition Service revenues are primarily derived from professional services provided on a time and materials basis. For time and material contracts, service revenues are recognized and billed by multiplying the number of hours expended in the performance of the contract by the established billing rates. For fixed fee projects, service revenues are generally recognized using an input method based on the ratio of hours expended to total estimated hours. Amounts invoiced and collected in excess of revenues recognized are classified as deferred revenues. In conjunction with services provided, the Company occasionally receives referral fees under partner programs. These referral fees are recorded when earned within service revenues. Revenues from software and hardware sales are generally recorded on a gross basis considering the Company's role as a principal in the transaction. Revenues from sales of third-party software-as-a-service arrangements where the Company is not the primary obligor are recorded on a net basis. On many projects the Company is also reimbursed for out-of-pocket expenses including travel and other project-related expenses. These reimbursements are included as a component of revenues. We did not realize any profit on reimbursable expenses. 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 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the Financial Accounting Standards Board ("FASB") Accounting Standards Codification ("ASC") Subtopic 985-605, Software – Revenue Recognition, Revenue Recognition – Multiple-Element Arrangements Revenue Recognition 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 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 Revenues are presented net of taxes assessed by governmental authorities. Sales taxes are generally collected and subsequently remitted on all software and hardware sales and certain services transactions as appropriate.</t>
  </si>
  <si>
    <t>Stock-Based Compensation (Policies)</t>
  </si>
  <si>
    <t xml:space="preserve">Stock-based compensation is accounted for in accordance with ASC Topic 718, Compensation – Stock Compensation Improvements to Employee Share-Based Payment Accounting Recent Accounting Pronouncements </t>
  </si>
  <si>
    <t>Commitments and Contingencies (Policies)</t>
  </si>
  <si>
    <t>Legal Claims</t>
  </si>
  <si>
    <t>From time to time the Company is involved in legal proceedings, claims and litigation related to employee claims, contractual disputes and taxes in the ordinary course of its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Operating Leases</t>
  </si>
  <si>
    <t>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accrued rent expense.</t>
  </si>
  <si>
    <t>Goodwill and Intangible Assets (Policies)</t>
  </si>
  <si>
    <t>Goodwill represents the excess purchase price over the fair value of net assets acquired, or net liabilities assumed, in a business combination. In accordance with ASC Topic 350, Intangibles – Goodwill and Other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Stock-Based Compensation (Tables)</t>
  </si>
  <si>
    <t>Restricted Stock Activity</t>
  </si>
  <si>
    <t xml:space="preserve">Restricted stock activity for the nine months ended September 30, 2016 was as follows (shares in thousands): Shares Weighted-Average Grant Date Fair Value Restricted stock awards outstanding at December 31, 2015 1,370 $ 17.82 Awards granted 358 19.95 Awards vested (329 ) 17.00 Awards forfeited (123 ) 17.54 Restricted stock awards outstanding at September 30, 2016 1,276 $ 18.62 </t>
  </si>
  <si>
    <t>Net Income per Share (Tables)</t>
  </si>
  <si>
    <t>Basic and Diluted Net Income per Share</t>
  </si>
  <si>
    <t>The following table presents the calculation of basic and diluted net income per share (in thousands, except per share information): Three Months Ended Nine Months Ended September 30, September 30, 2016 2015 2016 2015 Net income $ 5,545 $ 7,374 $ 16,766 $ 15,437 Basic: Weighted-average shares of common stock outstanding 34,128 33,498 34,040 33,292 Shares used in computing basic net income per share 34,128 33,498 34,040 33,292 Effect of dilutive securities: Stock options - - - 1 Restricted stock subject to vesting 479 368 468 409 Contingently issuable shares (1) - - 2 - Shares issuable for acquisition consideration (2) 470 321 502 461 Shares used in computing diluted net income per share 35,077 34,187 35,012 34,163 Basic net income per share $ 0.16 $ 0.22 $ 0.49 $ 0.46 Diluted net income per share $ 0.16 $ 0.22 $ 0.48 $ 0.45 Anti-dilutive options and restricted stock not included in the calculation of diluted net income per share - 3 - 37 (1) For the nine months ended September 30, 2016, this represents the shares issued to Zeon Solutions Incorporated and certain related entities (collectively, "Zeon") pursuant to the Asset Purchase Agreement. (2) For the three and nine months ended September 30, 2016, this represents the shares held in escrow pursuant to: (i) the Asset Purchase Agreement with BioPharm Systems, Inc. ("BioPharm"); (ii) the Asset Purchase Agreement with Zeon; (iii) the Stock Purchase Agreement for Market Street Solutions, Inc. ("Market Street"); and (iv) the Asset Purchase Agreement with The Pup Group, Inc. ("Enlighten") as part of the consideration. For the three and nine months ended September 30, 2015, this represents the shares held in escrow pursuant to: (i) the Agreement and Plan of Merger with ForwardThink Group Inc.; (ii) the Asset Purchase Agreement with BioPharm; (iii) the Asset Purchase Agreement with Trifecta Technologies, Inc. and Trifecta Technologies Canada, Limited; (iv) the Asset Purchase Agreement with Zeon; and (v) the Stock Purchase Agreement for Market Street as part of the consideration.</t>
  </si>
  <si>
    <t>Commitments and Contingencies (Tables)</t>
  </si>
  <si>
    <t>Future Minimum Commitments Under Operating Lease Agreements</t>
  </si>
  <si>
    <t xml:space="preserve">The Company leases office space and certain equipment under various operating lease agreements. The Company has the option to extend the term of certain lease agreements. Future minimum commitments under these lease agreements as of September 30, 2016 were as follows and excludes the impact of the acquisition referenced in Note 12, Subsequent Events Operating Leases 2016 remaining $ 1,680 2017 5,607 2018 4,260 2019 3,735 2020 3,360 Thereafter 2,645 Total minimum lease payments $ 21,287 </t>
  </si>
  <si>
    <t>Balance Sheet Components (Tables)</t>
  </si>
  <si>
    <t>Accounts Receivable</t>
  </si>
  <si>
    <t xml:space="preserve"> September 30, 2016 December 31, 2015 (in thousands) Accounts receivable: Accounts receivable $ 69,406 $ 84,273 Unbilled revenues 37,883 37,088 Allowance for doubtful accounts (834 ) (749 ) Total $ 106,455 $ 120,612 </t>
  </si>
  <si>
    <t>Property and Equipment</t>
  </si>
  <si>
    <t xml:space="preserve">Property and equipment: Computer hardware (useful life of 3 years) $ 12,058 $ 11,467 Furniture and fixtures (useful life of 5 years) 3,220 2,957 Leasehold improvements (useful life of 5 years) 2,712 2,517 Software (useful life of 1 to 7 years) 9,023 7,883 Less: Accumulated depreciation (17,476 ) (16,933 ) Total $ 9,537 $ 7,891 </t>
  </si>
  <si>
    <t>Other Current Liabilities</t>
  </si>
  <si>
    <t>Other current liabilities: Accrued variable compensation $ 8,056 $ 15,050 Deferred revenue 3,612 5,414 Payroll related costs 2,746 2,906 Accrued subcontractor fees 1,012 771 Accrued medical claims expense 1,871 1,816 Professional fees 146 726 Estimated fair value of contingent consideration liability (1) 1,333 5,904 Net working capital settlements - 1,008 Other current liabilities 3,729 4,188 Total $ 22,505 $ 37,783 (1) As of September 30, 2016, represents the fair value estimate of additional earnings-based contingent consideration that may be realized by Enlighten and Market Street's selling shareholders 12 months after the applicable acquisition. As of December 31, 2015, represents the fair value estimate of additional earnings-based contingent consideration that may be realized by Zeon, Enlighten and Market Street's selling shareholders 12 months after the applicable acquisition.</t>
  </si>
  <si>
    <t>Other Non-Current Liabilities</t>
  </si>
  <si>
    <t xml:space="preserve">Other non-current liabilities: Deferred compensation liability $ 3,449 $ 3,376 Deferred income taxes 8,943 8,463 Other non-current liabilities 2,128 1,139 Total $ 14,520 $ 12,978 </t>
  </si>
  <si>
    <t>Business Combinations (Tables)</t>
  </si>
  <si>
    <t>Intangible Assets Acquired</t>
  </si>
  <si>
    <t xml:space="preserve">The following table presents details of the intangible assets acquired during the year ended December 31, 2015 (dollars in millions): Weighted Average Useful Life Useful Life Aggregate Acquisitions Customer relationships 7 years 5 - 8 years $ 18.4 Customer backlog 10 months 9 - 12 months 1.4 Non-compete agreements 5 years 5 years 0.1 Trade name 1 year 1 year 0.2 Total acquired intangible assets $ 20.1 </t>
  </si>
  <si>
    <t>Pro-Forma Results of Operations</t>
  </si>
  <si>
    <t xml:space="preserve">These unaudited pro-forma results are presented in compliance with the adoption of ASU No. 2010-29, Business Combinations , Disclosure of Supplementary Pro Forma Information for Business Combinations Nine Months Ended September 30, 2015 Revenues $ 359,433 Net income $ 17,448 Basic net income per share $ 0.52 Diluted net income per share $ 0.51 Shares used in computing basic net income per share 33,375 Shares used in computing diluted net income per share 34,445 </t>
  </si>
  <si>
    <t>Zeon [Member]</t>
  </si>
  <si>
    <t>Allocation of Total Purchase Price Consideration</t>
  </si>
  <si>
    <t xml:space="preserve">The Company allocated the total purchase price consideration between tangible assets, identified intangible assets, liabilities, and goodwill as follows (in millions): Acquired tangible assets $ 7.5 Acquired intangible assets 12.7 Liabilities assumed (3.6 ) Goodwill 18.4 Total purchase price $ 35.0 </t>
  </si>
  <si>
    <t>Market Street [Member]</t>
  </si>
  <si>
    <t xml:space="preserve">The Company allocated the total purchase price consideration between tangible assets, identified intangible assets, liabilities, and goodwill as follows (in millions): Acquired tangible assets $ 1.3 Acquired intangible assets 3.1 Liabilities assumed (2.9 ) Goodwill 3.9 Total purchase price $ 5.4 </t>
  </si>
  <si>
    <t>Enlighten [Member]</t>
  </si>
  <si>
    <t xml:space="preserve">The Company has estimated the allocation of the total purchase price consideration between tangible assets, identified intangible assets, liabilities, and goodwill as follows (in millions): Acquired tangible assets $ 4.4 Acquired intangible assets 4.3 Liabilities assumed (2.6 ) Goodwill 10.1 Total purchase price $ 16.2 </t>
  </si>
  <si>
    <t>Goodwill and Intangible Assets (Tables)</t>
  </si>
  <si>
    <t xml:space="preserve">The changes in the carrying amount of goodwill for the nine months ended September 30, 2016 are as follows (in thousands): Balance at December 31, 2015 $ 269,383 Purchase accounting adjustments 195 Effect of foreign currency translation adjustments (8 ) Balance at September 30, 2016 $ 269,570 </t>
  </si>
  <si>
    <t>Intangible Assets</t>
  </si>
  <si>
    <t xml:space="preserve">The following table presents a summary of the Company's intangible assets that are subject to amortization (in thousands): September 30, 2016 December 31, 2015 Gross Carrying Amounts Accumulated Amortization Net Carrying Amounts Gross Carrying Amounts Accumulated Amortization Net Carrying Amounts Customer relationships $ 67,673 $ (30,382 ) $ 37,291 $ 68,959 $ (23,397 ) $ 45,562 Non-compete agreements 858 (506 ) 352 1,235 (719 ) 516 Customer backlog 270 (225 ) 45 350 (88 ) 262 Trade name 60 (50 ) 10 100 (33 ) 67 Internally developed software 11,215 (3,673 ) 7,542 9,500 (2,499 ) 7,001 Total $ 80,076 $ (34,836 ) $ 45,240 $ 80,144 $ (26,736 ) $ 53,408 </t>
  </si>
  <si>
    <t>Estimated Useful Lives of Intangible Assets</t>
  </si>
  <si>
    <t xml:space="preserve">The estimated useful lives of identifiable intangible assets are as follows: Customer relationships 3 – 10 years Non-compete agreements 3 – 5 years Internally developed software 1 – 7 years Trade name 1 year Customer backlog 9 – 12 months </t>
  </si>
  <si>
    <t>Estimated Annual Amortization Expense</t>
  </si>
  <si>
    <t xml:space="preserve">Estimated annual amortization expense for the next five years ended December 31 and thereafter is as follows and excludes the impact of the acquisition referenced in Note 12, Subsequent Events 2016 remaining $ 2,981 2017 $ 10,676 2018 $ 9,718 2019 $ 8,830 2020 $ 5,493 Thereafter $ 7,542 </t>
  </si>
  <si>
    <t>Financial Instruments (Tables)</t>
  </si>
  <si>
    <t>Notional Amounts of Derivative Instruments Outstanding</t>
  </si>
  <si>
    <t xml:space="preserve">The notional amounts of the Company's derivative instruments outstanding were as follows (in thousands): September 30, 2016 December 31, 2015 Derivatives not designated as hedges Foreign exchange contracts $ 5,185 $ 3,215 Total derivatives not designated as hedges $ 5,185 $ 3,215 </t>
  </si>
  <si>
    <t>Summary of Significant Accounting Policies (Details)</t>
  </si>
  <si>
    <t>Minimum [Member]</t>
  </si>
  <si>
    <t>Revenue Recognition [Abstract]</t>
  </si>
  <si>
    <t>Period of cancellation notice</t>
  </si>
  <si>
    <t>10 days</t>
  </si>
  <si>
    <t>Maximum [Member]</t>
  </si>
  <si>
    <t>30 days</t>
  </si>
  <si>
    <t>Stock-Based Compensation, Stock Award Plans (Details) - USD ($) shares in Millions, $ in Millions</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2012 Long Term Incentive Plan [Member]</t>
  </si>
  <si>
    <t>Maximum number of shares authorized under plan (in shares)</t>
  </si>
  <si>
    <t>Stock-Based Compensation, Restricted Stock Activity (Details) - 2012 Long Term Incentive Plan [Member] - Restricted Stock [Member] shares in Thousands</t>
  </si>
  <si>
    <t>Sep. 30, 2016$ / sharesshares</t>
  </si>
  <si>
    <t>Shares [Roll Forward]</t>
  </si>
  <si>
    <t>Awards outstanding at beginning of period (in shares) | shares</t>
  </si>
  <si>
    <t>Awards granted (in shares) | shares</t>
  </si>
  <si>
    <t>Awards vested (in shares) | shares</t>
  </si>
  <si>
    <t>Awards forfeited (in shares) | shares</t>
  </si>
  <si>
    <t>Awards outstanding at end of period (in shares) | shares</t>
  </si>
  <si>
    <t>Weighted-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Details) - USD ($) $ / shares in Units, shares in Thousands, $ in Thousands</t>
  </si>
  <si>
    <t>Weighted-average shares of common stock outstanding (in shares)</t>
  </si>
  <si>
    <t>Stock options (in shares)</t>
  </si>
  <si>
    <t>Restricted stock subject to vesting (in shares)</t>
  </si>
  <si>
    <t>Contingently issuable shares (in shares)</t>
  </si>
  <si>
    <t>[1]</t>
  </si>
  <si>
    <t>Shares issuable for acquisition consideration (in shares)</t>
  </si>
  <si>
    <t>[2]</t>
  </si>
  <si>
    <t>Anti-dilutive options and restricted stock not included in the calculation of diluted net income per share (in shares)</t>
  </si>
  <si>
    <t>For the nine months ended September 30, 2016, this represents the shares issued to Zeon Solutions Incorporated and certain related entities (collectively, "Zeon") pursuant to the Asset Purchase Agreement.</t>
  </si>
  <si>
    <t>For the three and nine months ended September 30, 2016, this represents the shares held in escrow pursuant to: (i) the Asset Purchase Agreement with BioPharm Systems, Inc. ("BioPharm"); (ii) the Asset Purchase Agreement with Zeon; (iii) the Stock Purchase Agreement for Market Street Solutions, Inc. ("Market Street"); and (iv) the Asset Purchase Agreement with The Pup Group, Inc. ("Enlighten") as part of the consideration. For the three and nine months ended September 30, 2015, this represents the shares held in escrow pursuant to: (i) the Agreement and Plan of Merger with ForwardThink Group Inc.; (ii) the Asset Purchase Agreement with BioPharm; (iii) the Asset Purchase Agreement with Trifecta Technologies, Inc. and Trifecta Technologies Canada, Limited; (iv) the Asset Purchase Agreement with Zeon; and (v) the Stock Purchase Agreement for Market Street Solutions, Inc. as part of the consideration.</t>
  </si>
  <si>
    <t>Commitments and Contingencies (Details) - USD ($) $ in Thousands</t>
  </si>
  <si>
    <t>1 Months Ended</t>
  </si>
  <si>
    <t>Jun. 30, 2016</t>
  </si>
  <si>
    <t>Commitments [Abstract]</t>
  </si>
  <si>
    <t>Future Minimum Commitments Under Operating Lease Agreements [Abstract]</t>
  </si>
  <si>
    <t>2016 remaining</t>
  </si>
  <si>
    <t>Thereafter</t>
  </si>
  <si>
    <t>Total minimum lease payments</t>
  </si>
  <si>
    <t>Rent expense</t>
  </si>
  <si>
    <t>Software Licenses [Member]</t>
  </si>
  <si>
    <t>Period to purchase software licenses</t>
  </si>
  <si>
    <t>Balance Sheet Components, Accounts Receivable (Details) - USD ($) $ in Thousands</t>
  </si>
  <si>
    <t>Unbilled revenues</t>
  </si>
  <si>
    <t>Allowance for doubtful accounts</t>
  </si>
  <si>
    <t>Balance Sheet Components, Property and Equipment) (Details) - USD ($) $ in Thousands</t>
  </si>
  <si>
    <t>Property and Equipment [Abstract]</t>
  </si>
  <si>
    <t>Less: Accumulated depreciation</t>
  </si>
  <si>
    <t>Computer Hardware [Member]</t>
  </si>
  <si>
    <t>Property and equipment</t>
  </si>
  <si>
    <t>Useful life</t>
  </si>
  <si>
    <t>3 years</t>
  </si>
  <si>
    <t>Furniture And Fixtures [Member]</t>
  </si>
  <si>
    <t>5 years</t>
  </si>
  <si>
    <t>Leasehold Improvements [Member]</t>
  </si>
  <si>
    <t>Software [Member]</t>
  </si>
  <si>
    <t>Minimum [Member] | Software [Member]</t>
  </si>
  <si>
    <t>1 year</t>
  </si>
  <si>
    <t>Maximum [Member] | Software [Member]</t>
  </si>
  <si>
    <t>7 years</t>
  </si>
  <si>
    <t>Balance Sheet Components, Other Current Liabilities (Details) - USD ($) $ in Thousands</t>
  </si>
  <si>
    <t>Accrued variable compensation</t>
  </si>
  <si>
    <t>Deferred revenues</t>
  </si>
  <si>
    <t>Payroll related costs</t>
  </si>
  <si>
    <t>Accrued subcontractor fees</t>
  </si>
  <si>
    <t>Accrued medical claims expense</t>
  </si>
  <si>
    <t>Professional Fees</t>
  </si>
  <si>
    <t>Estimated fair value of contingent consideration liability</t>
  </si>
  <si>
    <t>Net working capital settlements</t>
  </si>
  <si>
    <t>As of September 30, 2016, represents the fair value estimate of additional earnings-based contingent consideration that may be realized by Enlighten and Market Street's selling shareholders 12 months after the applicable acquisition. As of December 31, 2015, represents the fair value estimate of additional earnings-based contingent consideration that may be realized by Zeon, Enlighten and Market Street's selling shareholders 12 months after the applicable acquisition.</t>
  </si>
  <si>
    <t>Balance Sheet Components, Other Non-Current Liabilities (Details) - USD ($) $ in Thousands</t>
  </si>
  <si>
    <t>Deferred compensation liability</t>
  </si>
  <si>
    <t>Business Combinations, Zeon (Details) - USD ($) $ in Thousands</t>
  </si>
  <si>
    <t>Contingent consideration paid</t>
  </si>
  <si>
    <t>Allocation of Total Purchase Price Consideration [Abstract]</t>
  </si>
  <si>
    <t>Date of acquisition</t>
  </si>
  <si>
    <t>Jan. 2,
		2015</t>
  </si>
  <si>
    <t>Cash paid for acquisition</t>
  </si>
  <si>
    <t>Common stock issued</t>
  </si>
  <si>
    <t>Net working capital settlement</t>
  </si>
  <si>
    <t>Fair value estimate of additional earnings-based contingent consideration</t>
  </si>
  <si>
    <t>Transaction costs</t>
  </si>
  <si>
    <t>Period to realize additional earnings-based contingent consideration</t>
  </si>
  <si>
    <t>12 months</t>
  </si>
  <si>
    <t>Acquired tangible assets</t>
  </si>
  <si>
    <t>Acquired intangible assets</t>
  </si>
  <si>
    <t>Liabilities assumed</t>
  </si>
  <si>
    <t>Total purchase price</t>
  </si>
  <si>
    <t>Tax deductible amount of goodwill</t>
  </si>
  <si>
    <t>Zeon [Member] | Minimum [Member]</t>
  </si>
  <si>
    <t>Intangible assets estimated useful life</t>
  </si>
  <si>
    <t>9 months</t>
  </si>
  <si>
    <t>Zeon [Member] | Maximum [Member]</t>
  </si>
  <si>
    <t>8 years</t>
  </si>
  <si>
    <t>Business Combinations, Market Street (Details) - USD ($) $ in Thousands</t>
  </si>
  <si>
    <t>Sep. 17,
		2015</t>
  </si>
  <si>
    <t>Market Street [Member] | Minimum [Member]</t>
  </si>
  <si>
    <t>Market Street [Member] | Maximum [Member]</t>
  </si>
  <si>
    <t>Business Combinations, Enlighten (Details) - USD ($) $ in Thousands</t>
  </si>
  <si>
    <t>Business Combination, Contingent Consideration Arrangements, Change in Amount of Contingent Consideration, Liability</t>
  </si>
  <si>
    <t>Dec. 4,
		2015</t>
  </si>
  <si>
    <t>Enlighten [Member] | Minimum [Member]</t>
  </si>
  <si>
    <t>Enlighten [Member] | Maximum [Member]</t>
  </si>
  <si>
    <t>Business Combinations, Intangible Assets Acquired (Details) $ in Millions</t>
  </si>
  <si>
    <t>Sep. 30, 2016USD ($)</t>
  </si>
  <si>
    <t>Intangible Assets Acquired [Abstract]</t>
  </si>
  <si>
    <t>Aggregate acquisitions</t>
  </si>
  <si>
    <t>Customer Relationships [Member]</t>
  </si>
  <si>
    <t>Weighted average useful life</t>
  </si>
  <si>
    <t>Customer Relationships [Member] | Minimum [Member]</t>
  </si>
  <si>
    <t>Customer Relationships [Member] | Maximum [Member]</t>
  </si>
  <si>
    <t>Customer Backlog [Member]</t>
  </si>
  <si>
    <t>10 months</t>
  </si>
  <si>
    <t>Customer Backlog [Member] | Minimum [Member]</t>
  </si>
  <si>
    <t>Customer Backlog [Member] | Maximum [Member]</t>
  </si>
  <si>
    <t>Non-Compete Agreements [Member]</t>
  </si>
  <si>
    <t>Trade Name [Member]</t>
  </si>
  <si>
    <t>Business Combinations, Pro Forma Information (Details) $ / shares in Units, shares in Thousands, $ in Thousands</t>
  </si>
  <si>
    <t>Sep. 30, 2015USD ($)$ / sharesshares</t>
  </si>
  <si>
    <t>Business Acquisition, Pro Forma Information [Abstract]</t>
  </si>
  <si>
    <t>Revenues | $</t>
  </si>
  <si>
    <t>Net income | $</t>
  </si>
  <si>
    <t>Basic net income per share | $ / shares</t>
  </si>
  <si>
    <t>Diluted net income per share | $ / shares</t>
  </si>
  <si>
    <t>Shares used in computing basic net income per share | shares</t>
  </si>
  <si>
    <t>Shares used in computing diluted net income per share | shares</t>
  </si>
  <si>
    <t>Goodwill and Intangible Assets, Goodwill) (Details) $ in Thousands</t>
  </si>
  <si>
    <t>Balance at beginning of period</t>
  </si>
  <si>
    <t>Purchase accounting adjustments</t>
  </si>
  <si>
    <t>Effect of foreign currency translation adjustments</t>
  </si>
  <si>
    <t>Balance at end of period</t>
  </si>
  <si>
    <t>Goodwill and Intangible Assets, Intangible Assets (Details) - USD ($) $ in Thousands</t>
  </si>
  <si>
    <t>Intangible Assets, Net [Abstract]</t>
  </si>
  <si>
    <t>Gross carrying amounts</t>
  </si>
  <si>
    <t>Accumulated amortization</t>
  </si>
  <si>
    <t>Net carrying amounts</t>
  </si>
  <si>
    <t>Internally Developed Software [Member]</t>
  </si>
  <si>
    <t>Goodwill and Intangible Assets, Estimated Useful Lives (Details)</t>
  </si>
  <si>
    <t>Intangible Assets [Abstract]</t>
  </si>
  <si>
    <t>Estimated useful lives</t>
  </si>
  <si>
    <t>10 years</t>
  </si>
  <si>
    <t>Non-Compete Agreements [Member] | Minimum [Member]</t>
  </si>
  <si>
    <t>Non-Compete Agreements [Member] | Maximum [Member]</t>
  </si>
  <si>
    <t>Internally Developed Software [Member] | Minimum [Member]</t>
  </si>
  <si>
    <t>Internally Developed Software [Member] | Maximum [Member]</t>
  </si>
  <si>
    <t>Goodwill and Intangible Assets, Estimated Amortization Expense (Details) $ in Thousands</t>
  </si>
  <si>
    <t>Estimated Amortization Expense [Abstract]</t>
  </si>
  <si>
    <t>Line of Credit (Details) - Revolving Credit Facility [Member] $ in Millions</t>
  </si>
  <si>
    <t>Sep. 30, 2016USD ($)LetterOfCredit</t>
  </si>
  <si>
    <t>Credit Agreement [Member]</t>
  </si>
  <si>
    <t>Allowable amount of letters of credit for issuance</t>
  </si>
  <si>
    <t>Number of letters of credit outstanding | LetterOfCredit</t>
  </si>
  <si>
    <t>Letters of credit outstanding</t>
  </si>
  <si>
    <t>Unused portion of line of credit</t>
  </si>
  <si>
    <t>Annual commitment fee percentage on unused capacity</t>
  </si>
  <si>
    <t>0.20%</t>
  </si>
  <si>
    <t>Ratio of EBITDA plus stock compensation and minus income taxes paid and capital expenditures to interest expense and scheduled payments due for borrowings</t>
  </si>
  <si>
    <t>Ratio of current maturities of long-term debt to EBITDA plus stock compensation and minus income taxes paid and capital expenditures</t>
  </si>
  <si>
    <t>Credit Agreement [Member] | Prime Rate [Member]</t>
  </si>
  <si>
    <t>Interest rate at end of period</t>
  </si>
  <si>
    <t>3.50%</t>
  </si>
  <si>
    <t>Credit Agreement [Member] | Prime Rate [Member] | Minimum [Member]</t>
  </si>
  <si>
    <t>Margin interest rate percentage</t>
  </si>
  <si>
    <t>0.00%</t>
  </si>
  <si>
    <t>Credit Agreement [Member] | Prime Rate [Member] | Maximum [Member]</t>
  </si>
  <si>
    <t>0.50%</t>
  </si>
  <si>
    <t>Credit Agreement [Member] | LIBOR [Member]</t>
  </si>
  <si>
    <t>0.53%</t>
  </si>
  <si>
    <t>Term of variable rate</t>
  </si>
  <si>
    <t>1 month</t>
  </si>
  <si>
    <t>Second Amendment [Member]</t>
  </si>
  <si>
    <t>Maximum borrowing capacity</t>
  </si>
  <si>
    <t>Additional commitment increase</t>
  </si>
  <si>
    <t>Maturity date</t>
  </si>
  <si>
    <t>Jul. 31,
		2017</t>
  </si>
  <si>
    <t>Fourth Amendment [Member]</t>
  </si>
  <si>
    <t>Jul. 31,
		2018</t>
  </si>
  <si>
    <t>Fourth Amendment [Member] | LIBOR [Member]</t>
  </si>
  <si>
    <t>Decrease in margin interest rate percentage</t>
  </si>
  <si>
    <t>0.25%</t>
  </si>
  <si>
    <t>Fourth Amendment [Member] | LIBOR [Member] | Minimum [Member]</t>
  </si>
  <si>
    <t>1.75%</t>
  </si>
  <si>
    <t>Fourth Amendment [Member] | LIBOR [Member] | Maximum [Member]</t>
  </si>
  <si>
    <t>2.25%</t>
  </si>
  <si>
    <t>Income Taxes (Details) - USD ($) $ in Thousands</t>
  </si>
  <si>
    <t>Unrecognized tax benefits</t>
  </si>
  <si>
    <t>Effective tax rate</t>
  </si>
  <si>
    <t>26.90%</t>
  </si>
  <si>
    <t>33.40%</t>
  </si>
  <si>
    <t>31.00%</t>
  </si>
  <si>
    <t>30.50%</t>
  </si>
  <si>
    <t>Net non-current deferred tax liability</t>
  </si>
  <si>
    <t>Financial Instruments, Gains (Losses) on Derivatives, Net (Details) - USD ($) $ in Thousands</t>
  </si>
  <si>
    <t>Purchase of publicly traded equity securities</t>
  </si>
  <si>
    <t>Trading securities</t>
  </si>
  <si>
    <t>Gains (Losses) on Derivatives, Net [Abstract]</t>
  </si>
  <si>
    <t>Gains (losses) on derivatives, net</t>
  </si>
  <si>
    <t>Financial Instruments, Notional Amounts (Details) - Not Designated as Hedging Instrument [Member] - USD ($) $ in Thousands</t>
  </si>
  <si>
    <t>Notional Amounts [Abstract]</t>
  </si>
  <si>
    <t>Notional amount</t>
  </si>
  <si>
    <t>Foreign Currency Forward [Member]</t>
  </si>
  <si>
    <t>Subsequent Events (Details) - Subsequent Event [Member] - BlueTube [Member] - USD ($) $ in Millions</t>
  </si>
  <si>
    <t>Oct. 07, 2016</t>
  </si>
  <si>
    <t>Oct. 12,
		2016</t>
  </si>
  <si>
    <t>Maximum payout of earnings-based contingent consideration</t>
  </si>
  <si>
    <t>Business Combination, period to realize additional earnings-based contingent consideration</t>
  </si>
  <si>
    <t>Recent Accounting Pronoucements (Details) - USD ($) $ in Thousands</t>
  </si>
  <si>
    <t>Effect of Early Adoption of ASU No. 2016-09, Improvements to Employee Share-Based Payment Accounting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0</v>
      </c>
    </row>
    <row spans="1:3" r="11">
      <c t="s" r="A11" s="4">
        <v>17</v>
      </c>
      <c t="n" r="B11" s="6">
        <v>1085869</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s" r="B16" s="4">
        <v>26</v>
      </c>
    </row>
    <row spans="1:3" r="17">
      <c t="s" r="A17" s="4">
        <v>27</v>
      </c>
      <c t="n" r="C17" s="6">
        <v>36055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9321</v>
      </c>
      <c t="n" r="C3" s="7">
        <v>8811</v>
      </c>
    </row>
    <row spans="1:3" r="4">
      <c t="s" r="A4" s="4">
        <v>32</v>
      </c>
      <c t="n" r="B4" s="6">
        <v>106455</v>
      </c>
      <c t="n" r="C4" s="6">
        <v>120612</v>
      </c>
    </row>
    <row spans="1:3" r="5">
      <c t="s" r="A5" s="4">
        <v>33</v>
      </c>
      <c t="n" r="B5" s="6">
        <v>3978</v>
      </c>
      <c t="n" r="C5" s="6">
        <v>3297</v>
      </c>
    </row>
    <row spans="1:3" r="6">
      <c t="s" r="A6" s="4">
        <v>34</v>
      </c>
      <c t="n" r="B6" s="6">
        <v>2457</v>
      </c>
      <c t="n" r="C6" s="6">
        <v>7032</v>
      </c>
    </row>
    <row spans="1:3" r="7">
      <c t="s" r="A7" s="4">
        <v>35</v>
      </c>
      <c t="n" r="B7" s="6">
        <v>122211</v>
      </c>
      <c t="n" r="C7" s="6">
        <v>139752</v>
      </c>
    </row>
    <row spans="1:3" r="8">
      <c t="s" r="A8" s="4">
        <v>36</v>
      </c>
      <c t="n" r="B8" s="6">
        <v>9537</v>
      </c>
      <c t="n" r="C8" s="6">
        <v>7891</v>
      </c>
    </row>
    <row spans="1:3" r="9">
      <c t="s" r="A9" s="4">
        <v>37</v>
      </c>
      <c t="n" r="B9" s="6">
        <v>269570</v>
      </c>
      <c t="n" r="C9" s="6">
        <v>269383</v>
      </c>
    </row>
    <row spans="1:3" r="10">
      <c t="s" r="A10" s="4">
        <v>38</v>
      </c>
      <c t="n" r="B10" s="6">
        <v>45240</v>
      </c>
      <c t="n" r="C10" s="6">
        <v>53408</v>
      </c>
    </row>
    <row spans="1:3" r="11">
      <c t="s" r="A11" s="4">
        <v>39</v>
      </c>
      <c t="n" r="B11" s="6">
        <v>3939</v>
      </c>
      <c t="n" r="C11" s="6">
        <v>3930</v>
      </c>
    </row>
    <row spans="1:3" r="12">
      <c t="s" r="A12" s="4">
        <v>40</v>
      </c>
      <c t="n" r="B12" s="6">
        <v>450497</v>
      </c>
      <c t="n" r="C12" s="6">
        <v>474364</v>
      </c>
    </row>
    <row spans="1:3" r="13">
      <c t="s" r="A13" s="3">
        <v>41</v>
      </c>
    </row>
    <row spans="1:3" r="14">
      <c t="s" r="A14" s="4">
        <v>42</v>
      </c>
      <c t="n" r="B14" s="6">
        <v>13485</v>
      </c>
      <c t="n" r="C14" s="6">
        <v>18793</v>
      </c>
    </row>
    <row spans="1:3" r="15">
      <c t="s" r="A15" s="4">
        <v>43</v>
      </c>
      <c t="n" r="B15" s="6">
        <v>22505</v>
      </c>
      <c t="n" r="C15" s="6">
        <v>37783</v>
      </c>
    </row>
    <row spans="1:3" r="16">
      <c t="s" r="A16" s="4">
        <v>44</v>
      </c>
      <c t="n" r="B16" s="6">
        <v>35990</v>
      </c>
      <c t="n" r="C16" s="6">
        <v>56576</v>
      </c>
    </row>
    <row spans="1:3" r="17">
      <c t="s" r="A17" s="4">
        <v>45</v>
      </c>
      <c t="n" r="B17" s="6">
        <v>28000</v>
      </c>
      <c t="n" r="C17" s="6">
        <v>56000</v>
      </c>
    </row>
    <row spans="1:3" r="18">
      <c t="s" r="A18" s="4">
        <v>46</v>
      </c>
      <c t="n" r="B18" s="6">
        <v>14520</v>
      </c>
      <c t="n" r="C18" s="6">
        <v>12978</v>
      </c>
    </row>
    <row spans="1:3" r="19">
      <c t="s" r="A19" s="4">
        <v>47</v>
      </c>
      <c t="n" r="B19" s="6">
        <v>78510</v>
      </c>
      <c t="n" r="C19" s="6">
        <v>125554</v>
      </c>
    </row>
    <row spans="1:3" r="20">
      <c t="s" r="A20" s="3">
        <v>48</v>
      </c>
    </row>
    <row spans="1:3" r="21">
      <c t="s" r="A21" s="4">
        <v>49</v>
      </c>
      <c t="n" r="B21" s="6">
        <v>45</v>
      </c>
      <c t="n" r="C21" s="6">
        <v>45</v>
      </c>
    </row>
    <row spans="1:3" r="22">
      <c t="s" r="A22" s="4">
        <v>50</v>
      </c>
      <c t="n" r="B22" s="6">
        <v>375473</v>
      </c>
      <c t="n" r="C22" s="6">
        <v>364786</v>
      </c>
    </row>
    <row spans="1:3" r="23">
      <c t="s" r="A23" s="4">
        <v>51</v>
      </c>
      <c t="n" r="B23" s="6">
        <v>-2122</v>
      </c>
      <c t="n" r="C23" s="6">
        <v>-1875</v>
      </c>
    </row>
    <row spans="1:3" r="24">
      <c t="s" r="A24" s="4">
        <v>52</v>
      </c>
      <c t="n" r="B24" s="6">
        <v>-107226</v>
      </c>
      <c t="n" r="C24" s="6">
        <v>-103197</v>
      </c>
    </row>
    <row spans="1:3" r="25">
      <c t="s" r="A25" s="4">
        <v>53</v>
      </c>
      <c t="n" r="B25" s="6">
        <v>105817</v>
      </c>
      <c t="n" r="C25" s="6">
        <v>89051</v>
      </c>
    </row>
    <row spans="1:3" r="26">
      <c t="s" r="A26" s="4">
        <v>54</v>
      </c>
      <c t="n" r="B26" s="6">
        <v>371987</v>
      </c>
      <c t="n" r="C26" s="6">
        <v>348810</v>
      </c>
    </row>
    <row spans="1:3" r="27">
      <c t="s" r="A27" s="4">
        <v>55</v>
      </c>
      <c t="n" r="B27" s="7">
        <v>450497</v>
      </c>
      <c t="n" r="C27" s="7">
        <v>474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5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59</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162</v>
      </c>
    </row>
    <row spans="1:2" r="4">
      <c t="s" r="A4" s="4">
        <v>161</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168</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1</v>
      </c>
      <c t="s" r="B1" s="2">
        <v>1</v>
      </c>
    </row>
    <row spans="1:2" r="2">
      <c t="s" r="B2" s="2">
        <v>2</v>
      </c>
    </row>
    <row spans="1:2" r="3">
      <c t="s" r="A3" s="3">
        <v>177</v>
      </c>
    </row>
    <row spans="1:2" r="4">
      <c t="s" r="A4" s="4">
        <v>176</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162</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6</v>
      </c>
      <c t="s" r="B1" s="2">
        <v>1</v>
      </c>
    </row>
    <row spans="1:2" r="2">
      <c t="s" r="B2" s="2">
        <v>2</v>
      </c>
    </row>
    <row spans="1:2" r="3">
      <c t="s" r="A3" s="3">
        <v>165</v>
      </c>
    </row>
    <row spans="1:2" r="4">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9</v>
      </c>
      <c t="s" r="B1" s="2">
        <v>1</v>
      </c>
    </row>
    <row spans="1:2" r="2">
      <c t="s" r="B2" s="2">
        <v>2</v>
      </c>
    </row>
    <row spans="1:2" r="3">
      <c t="s" r="A3" s="3">
        <v>168</v>
      </c>
    </row>
    <row spans="1:2" r="4">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222</v>
      </c>
      <c t="s" r="B1" s="2">
        <v>1</v>
      </c>
    </row>
    <row spans="1:2" r="2">
      <c t="s" r="B2" s="2">
        <v>2</v>
      </c>
    </row>
    <row spans="1:2" r="3">
      <c t="s" r="A3" s="3">
        <v>171</v>
      </c>
    </row>
    <row spans="1:2" r="4">
      <c t="s" r="A4" s="4">
        <v>223</v>
      </c>
      <c t="s" r="B4" s="4">
        <v>224</v>
      </c>
    </row>
    <row spans="1:2" r="5">
      <c t="s" r="A5" s="4">
        <v>225</v>
      </c>
      <c t="s" r="B5" s="4">
        <v>226</v>
      </c>
    </row>
    <row spans="1:2" r="6">
      <c t="s" r="A6" s="4">
        <v>227</v>
      </c>
      <c t="s" r="B6" s="4">
        <v>228</v>
      </c>
    </row>
    <row spans="1:2" r="7">
      <c t="s" r="A7" s="4">
        <v>229</v>
      </c>
      <c t="s" r="B7"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9</v>
      </c>
    </row>
    <row spans="1:3" r="2">
      <c t="s" r="A2" s="3">
        <v>57</v>
      </c>
    </row>
    <row spans="1:3" r="3">
      <c t="s" r="A3" s="4">
        <v>58</v>
      </c>
      <c t="n" r="B3" s="8">
        <v>0.001</v>
      </c>
      <c t="n" r="C3" s="8">
        <v>0.001</v>
      </c>
    </row>
    <row spans="1:3" r="4">
      <c t="s" r="A4" s="4">
        <v>59</v>
      </c>
      <c t="n" r="B4" s="6">
        <v>50000000</v>
      </c>
      <c t="n" r="C4" s="6">
        <v>50000000</v>
      </c>
    </row>
    <row spans="1:3" r="5">
      <c t="s" r="A5" s="4">
        <v>60</v>
      </c>
      <c t="n" r="B5" s="6">
        <v>45562013</v>
      </c>
      <c t="n" r="C5" s="6">
        <v>45124948</v>
      </c>
    </row>
    <row spans="1:3" r="6">
      <c t="s" r="A6" s="4">
        <v>61</v>
      </c>
      <c t="n" r="B6" s="6">
        <v>34615466</v>
      </c>
      <c t="n" r="C6" s="6">
        <v>34394412</v>
      </c>
    </row>
    <row spans="1:3" r="7">
      <c t="s" r="A7" s="4">
        <v>62</v>
      </c>
      <c t="n" r="B7" s="6">
        <v>10946547</v>
      </c>
      <c t="n" r="C7" s="6">
        <v>107305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80"/>
  </cols>
  <sheetData>
    <row spans="1:2" r="1">
      <c t="s" r="A1" s="1">
        <v>231</v>
      </c>
      <c t="s" r="B1" s="2">
        <v>1</v>
      </c>
    </row>
    <row spans="1:2" r="2">
      <c t="s" r="B2" s="2">
        <v>2</v>
      </c>
    </row>
    <row spans="1:2" r="3">
      <c t="s" r="A3" s="3">
        <v>174</v>
      </c>
    </row>
    <row spans="1:2" r="4">
      <c t="s" r="A4" s="4">
        <v>232</v>
      </c>
      <c t="s" r="B4" s="4">
        <v>233</v>
      </c>
    </row>
    <row spans="1:2" r="5">
      <c t="s" r="A5" s="4">
        <v>234</v>
      </c>
      <c t="s" r="B5" s="4">
        <v>235</v>
      </c>
    </row>
    <row spans="1:2" r="6">
      <c t="s" r="A6" s="4">
        <v>236</v>
      </c>
    </row>
    <row spans="1:2" r="7">
      <c t="s" r="A7" s="3">
        <v>174</v>
      </c>
    </row>
    <row spans="1:2" r="8">
      <c t="s" r="A8" s="4">
        <v>237</v>
      </c>
      <c t="s" r="B8" s="4">
        <v>238</v>
      </c>
    </row>
    <row spans="1:2" r="9">
      <c t="s" r="A9" s="4">
        <v>239</v>
      </c>
    </row>
    <row spans="1:2" r="10">
      <c t="s" r="A10" s="3">
        <v>174</v>
      </c>
    </row>
    <row spans="1:2" r="11">
      <c t="s" r="A11" s="4">
        <v>237</v>
      </c>
      <c t="s" r="B11" s="4">
        <v>240</v>
      </c>
    </row>
    <row spans="1:2" r="12">
      <c t="s" r="A12" s="4">
        <v>241</v>
      </c>
    </row>
    <row spans="1:2" r="13">
      <c t="s" r="A13" s="3">
        <v>174</v>
      </c>
    </row>
    <row spans="1:2" r="14">
      <c t="s" r="A14" s="4">
        <v>237</v>
      </c>
      <c t="s" r="B1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43</v>
      </c>
      <c t="s" r="B1" s="2">
        <v>1</v>
      </c>
    </row>
    <row spans="1:2" r="2">
      <c t="s" r="B2" s="2">
        <v>2</v>
      </c>
    </row>
    <row spans="1:2" r="3">
      <c t="s" r="A3" s="3">
        <v>177</v>
      </c>
    </row>
    <row spans="1:2" r="4">
      <c t="s" r="A4" s="4">
        <v>37</v>
      </c>
      <c t="s" r="B4" s="4">
        <v>244</v>
      </c>
    </row>
    <row spans="1:2" r="5">
      <c t="s" r="A5" s="4">
        <v>245</v>
      </c>
      <c t="s" r="B5" s="4">
        <v>246</v>
      </c>
    </row>
    <row spans="1:2" r="6">
      <c t="s" r="A6" s="4">
        <v>247</v>
      </c>
      <c t="s" r="B6" s="4">
        <v>248</v>
      </c>
    </row>
    <row spans="1:2" r="7">
      <c t="s" r="A7" s="4">
        <v>249</v>
      </c>
      <c t="s" r="B7"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1</v>
      </c>
      <c t="s" r="B1" s="2">
        <v>1</v>
      </c>
    </row>
    <row spans="1:2" r="2">
      <c t="s" r="B2" s="2">
        <v>2</v>
      </c>
    </row>
    <row spans="1:2" r="3">
      <c t="s" r="A3" s="3">
        <v>186</v>
      </c>
    </row>
    <row spans="1:2" r="4">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r="A1" s="1">
        <v>254</v>
      </c>
      <c t="s" r="B1" s="2">
        <v>1</v>
      </c>
    </row>
    <row spans="1:2" r="2">
      <c t="s" r="B2" s="2">
        <v>2</v>
      </c>
    </row>
    <row spans="1:2" r="3">
      <c t="s" r="A3" s="4">
        <v>255</v>
      </c>
    </row>
    <row spans="1:2" r="4">
      <c t="s" r="A4" s="3">
        <v>256</v>
      </c>
    </row>
    <row spans="1:2" r="5">
      <c t="s" r="A5" s="4">
        <v>257</v>
      </c>
      <c t="s" r="B5" s="4">
        <v>258</v>
      </c>
    </row>
    <row spans="1:2" r="6">
      <c t="s" r="A6" s="4">
        <v>259</v>
      </c>
    </row>
    <row spans="1:2" r="7">
      <c t="s" r="A7" s="3">
        <v>256</v>
      </c>
    </row>
    <row spans="1:2" r="8">
      <c t="s" r="A8" s="4">
        <v>257</v>
      </c>
      <c t="s" r="B8"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64</v>
      </c>
      <c t="s" r="D1" s="2">
        <v>1</v>
      </c>
    </row>
    <row spans="1:5" r="2">
      <c t="s" r="B2" s="2">
        <v>2</v>
      </c>
      <c t="s" r="C2" s="2">
        <v>65</v>
      </c>
      <c t="s" r="D2" s="2">
        <v>2</v>
      </c>
      <c t="s" r="E2" s="2">
        <v>65</v>
      </c>
    </row>
    <row spans="1:5" r="3">
      <c t="s" r="A3" s="3">
        <v>162</v>
      </c>
    </row>
    <row spans="1:5" r="4">
      <c t="s" r="A4" s="4">
        <v>262</v>
      </c>
      <c t="n" r="B4" s="10">
        <v>3.2</v>
      </c>
      <c t="n" r="C4" s="10">
        <v>3.2</v>
      </c>
      <c t="n" r="D4" s="10">
        <v>10.6</v>
      </c>
      <c t="n" r="E4" s="10">
        <v>10.1</v>
      </c>
    </row>
    <row spans="1:5" r="5">
      <c t="s" r="A5" s="4">
        <v>263</v>
      </c>
      <c t="n" r="B5" s="11">
        <v>0.6</v>
      </c>
      <c t="n" r="C5" s="11">
        <v>0.6</v>
      </c>
      <c t="n" r="D5" s="11">
        <v>1.9</v>
      </c>
      <c t="n" r="E5" s="11">
        <v>1.7</v>
      </c>
    </row>
    <row spans="1:5" r="6">
      <c t="s" r="A6" s="4">
        <v>264</v>
      </c>
      <c t="n" r="B6" s="11">
        <v>1.2</v>
      </c>
      <c t="n" r="C6" s="10">
        <v>1.1</v>
      </c>
      <c t="n" r="D6" s="11">
        <v>3.5</v>
      </c>
      <c t="n" r="E6" s="10">
        <v>3.2</v>
      </c>
    </row>
    <row spans="1:5" r="7">
      <c t="s" r="A7" s="4">
        <v>265</v>
      </c>
      <c t="n" r="B7" s="10">
        <v>15.9</v>
      </c>
      <c t="n" r="D7" s="10">
        <v>15.9</v>
      </c>
    </row>
    <row spans="1:5" r="8">
      <c t="s" r="A8" s="4">
        <v>266</v>
      </c>
      <c t="s" r="D8" s="4">
        <v>267</v>
      </c>
    </row>
    <row spans="1:5" r="9">
      <c t="s" r="A9" s="4">
        <v>268</v>
      </c>
    </row>
    <row spans="1:5" r="10">
      <c t="s" r="A10" s="3">
        <v>162</v>
      </c>
    </row>
    <row spans="1:5" r="11">
      <c t="s" r="A11" s="4">
        <v>269</v>
      </c>
      <c t="n" r="B11" s="6">
        <v>5</v>
      </c>
      <c t="n" r="D11" s="6">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70</v>
      </c>
      <c t="s" r="B1" s="2">
        <v>1</v>
      </c>
    </row>
    <row spans="1:2" r="2">
      <c t="s" r="B2" s="2">
        <v>271</v>
      </c>
    </row>
    <row spans="1:2" r="3">
      <c t="s" r="A3" s="3">
        <v>272</v>
      </c>
    </row>
    <row spans="1:2" r="4">
      <c t="s" r="A4" s="4">
        <v>273</v>
      </c>
      <c t="n" r="B4" s="6">
        <v>1370</v>
      </c>
    </row>
    <row spans="1:2" r="5">
      <c t="s" r="A5" s="4">
        <v>274</v>
      </c>
      <c t="n" r="B5" s="6">
        <v>358</v>
      </c>
    </row>
    <row spans="1:2" r="6">
      <c t="s" r="A6" s="4">
        <v>275</v>
      </c>
      <c t="n" r="B6" s="6">
        <v>-329</v>
      </c>
    </row>
    <row spans="1:2" r="7">
      <c t="s" r="A7" s="4">
        <v>276</v>
      </c>
      <c t="n" r="B7" s="6">
        <v>-123</v>
      </c>
    </row>
    <row spans="1:2" r="8">
      <c t="s" r="A8" s="4">
        <v>277</v>
      </c>
      <c t="n" r="B8" s="6">
        <v>1276</v>
      </c>
    </row>
    <row spans="1:2" r="9">
      <c t="s" r="A9" s="3">
        <v>278</v>
      </c>
    </row>
    <row spans="1:2" r="10">
      <c t="s" r="A10" s="4">
        <v>279</v>
      </c>
      <c t="n" r="B10" s="9">
        <v>17.82</v>
      </c>
    </row>
    <row spans="1:2" r="11">
      <c t="s" r="A11" s="4">
        <v>280</v>
      </c>
      <c t="n" r="B11" s="12">
        <v>19.95</v>
      </c>
    </row>
    <row spans="1:2" r="12">
      <c t="s" r="A12" s="4">
        <v>281</v>
      </c>
      <c t="n" r="B12" s="6">
        <v>17</v>
      </c>
    </row>
    <row spans="1:2" r="13">
      <c t="s" r="A13" s="4">
        <v>282</v>
      </c>
      <c t="n" r="B13" s="12">
        <v>17.54</v>
      </c>
    </row>
    <row spans="1:2" r="14">
      <c t="s" r="A14" s="4">
        <v>283</v>
      </c>
      <c t="n" r="B14" s="9">
        <v>18.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r="A1" s="1">
        <v>284</v>
      </c>
      <c t="s" r="C1" s="2">
        <v>64</v>
      </c>
      <c t="s" r="F1" s="2">
        <v>1</v>
      </c>
    </row>
    <row spans="1:8" r="2">
      <c t="s" r="C2" s="2">
        <v>2</v>
      </c>
      <c t="s" r="E2" s="2">
        <v>65</v>
      </c>
      <c t="s" r="F2" s="2">
        <v>2</v>
      </c>
      <c t="s" r="H2" s="2">
        <v>65</v>
      </c>
    </row>
    <row spans="1:8" r="3">
      <c t="s" r="A3" s="3">
        <v>165</v>
      </c>
    </row>
    <row spans="1:8" r="4">
      <c t="s" r="A4" s="4">
        <v>86</v>
      </c>
      <c t="n" r="C4" s="7">
        <v>5545</v>
      </c>
      <c t="n" r="E4" s="7">
        <v>7374</v>
      </c>
      <c t="n" r="F4" s="7">
        <v>16766</v>
      </c>
      <c t="n" r="H4" s="7">
        <v>15437</v>
      </c>
    </row>
    <row spans="1:8" r="5">
      <c t="s" r="A5" s="4">
        <v>285</v>
      </c>
      <c t="n" r="C5" s="6">
        <v>34128</v>
      </c>
      <c t="n" r="E5" s="6">
        <v>33498</v>
      </c>
      <c t="n" r="F5" s="6">
        <v>34040</v>
      </c>
      <c t="n" r="H5" s="6">
        <v>33292</v>
      </c>
    </row>
    <row spans="1:8" r="6">
      <c t="s" r="A6" s="4">
        <v>89</v>
      </c>
      <c t="n" r="C6" s="6">
        <v>34128</v>
      </c>
      <c t="n" r="E6" s="6">
        <v>33498</v>
      </c>
      <c t="n" r="F6" s="6">
        <v>34040</v>
      </c>
      <c t="n" r="H6" s="6">
        <v>33292</v>
      </c>
    </row>
    <row spans="1:8" r="7">
      <c t="s" r="A7" s="4">
        <v>286</v>
      </c>
      <c t="n" r="C7" s="6">
        <v>0</v>
      </c>
      <c t="n" r="E7" s="6">
        <v>0</v>
      </c>
      <c t="n" r="F7" s="6">
        <v>0</v>
      </c>
      <c t="n" r="H7" s="6">
        <v>1</v>
      </c>
    </row>
    <row spans="1:8" r="8">
      <c t="s" r="A8" s="4">
        <v>287</v>
      </c>
      <c t="n" r="C8" s="6">
        <v>479</v>
      </c>
      <c t="n" r="E8" s="6">
        <v>368</v>
      </c>
      <c t="n" r="F8" s="6">
        <v>468</v>
      </c>
      <c t="n" r="H8" s="6">
        <v>409</v>
      </c>
    </row>
    <row spans="1:8" r="9">
      <c t="s" r="A9" s="4">
        <v>288</v>
      </c>
      <c t="n" r="C9" s="6">
        <v>0</v>
      </c>
      <c t="s" r="D9" s="4">
        <v>289</v>
      </c>
      <c t="n" r="E9" s="6">
        <v>0</v>
      </c>
      <c t="n" r="F9" s="6">
        <v>2</v>
      </c>
      <c t="s" r="G9" s="4">
        <v>289</v>
      </c>
      <c t="n" r="H9" s="6">
        <v>0</v>
      </c>
    </row>
    <row spans="1:8" r="10">
      <c t="s" r="A10" s="4">
        <v>290</v>
      </c>
      <c t="s" r="B10" s="4">
        <v>291</v>
      </c>
      <c t="n" r="C10" s="6">
        <v>470</v>
      </c>
      <c t="n" r="E10" s="6">
        <v>321</v>
      </c>
      <c t="n" r="F10" s="6">
        <v>502</v>
      </c>
      <c t="n" r="H10" s="6">
        <v>461</v>
      </c>
    </row>
    <row spans="1:8" r="11">
      <c t="s" r="A11" s="4">
        <v>90</v>
      </c>
      <c t="n" r="C11" s="6">
        <v>35077</v>
      </c>
      <c t="n" r="E11" s="6">
        <v>34187</v>
      </c>
      <c t="n" r="F11" s="6">
        <v>35012</v>
      </c>
      <c t="n" r="H11" s="6">
        <v>34163</v>
      </c>
    </row>
    <row spans="1:8" r="12">
      <c t="s" r="A12" s="4">
        <v>87</v>
      </c>
      <c t="n" r="C12" s="9">
        <v>0.16</v>
      </c>
      <c t="n" r="E12" s="9">
        <v>0.22</v>
      </c>
      <c t="n" r="F12" s="9">
        <v>0.49</v>
      </c>
      <c t="n" r="H12" s="9">
        <v>0.46</v>
      </c>
    </row>
    <row spans="1:8" r="13">
      <c t="s" r="A13" s="4">
        <v>88</v>
      </c>
      <c t="n" r="C13" s="9">
        <v>0.16</v>
      </c>
      <c t="n" r="E13" s="9">
        <v>0.22</v>
      </c>
      <c t="n" r="F13" s="9">
        <v>0.48</v>
      </c>
      <c t="n" r="H13" s="9">
        <v>0.45</v>
      </c>
    </row>
    <row spans="1:8" r="14">
      <c t="s" r="A14" s="4">
        <v>292</v>
      </c>
      <c t="n" r="C14" s="6">
        <v>0</v>
      </c>
      <c t="n" r="E14" s="6">
        <v>3</v>
      </c>
      <c t="n" r="F14" s="6">
        <v>0</v>
      </c>
      <c t="n" r="H14" s="6">
        <v>37</v>
      </c>
    </row>
    <row spans="1:8" r="15">
      <c t="n" r="A15"/>
    </row>
    <row spans="1:8" r="16">
      <c t="s" r="A16" s="4">
        <v>289</v>
      </c>
      <c t="s" r="B16" s="4">
        <v>293</v>
      </c>
    </row>
    <row spans="1:8" r="17">
      <c t="s" r="A17" s="4">
        <v>291</v>
      </c>
      <c t="s" r="B17" s="4">
        <v>294</v>
      </c>
    </row>
  </sheetData>
  <mergeCells count="8">
    <mergeCell ref="A1:B2"/>
    <mergeCell ref="C1:E1"/>
    <mergeCell ref="F1:H1"/>
    <mergeCell ref="C2:D2"/>
    <mergeCell ref="F2:G2"/>
    <mergeCell ref="A15:G15"/>
    <mergeCell ref="B16:G16"/>
    <mergeCell ref="B17:G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s>
  <sheetData>
    <row spans="1:7" r="1">
      <c t="s" r="A1" s="1">
        <v>295</v>
      </c>
      <c t="s" r="B1" s="2">
        <v>296</v>
      </c>
      <c t="s" r="C1" s="2">
        <v>64</v>
      </c>
      <c t="s" r="E1" s="2">
        <v>1</v>
      </c>
    </row>
    <row spans="1:7" r="2">
      <c t="s" r="B2" s="2">
        <v>297</v>
      </c>
      <c t="s" r="C2" s="2">
        <v>2</v>
      </c>
      <c t="s" r="D2" s="2">
        <v>65</v>
      </c>
      <c t="s" r="E2" s="2">
        <v>2</v>
      </c>
      <c t="s" r="F2" s="2">
        <v>65</v>
      </c>
      <c t="s" r="G2" s="2">
        <v>29</v>
      </c>
    </row>
    <row spans="1:7" r="3">
      <c t="s" r="A3" s="3">
        <v>298</v>
      </c>
    </row>
    <row spans="1:7" r="4">
      <c t="s" r="A4" s="4">
        <v>43</v>
      </c>
      <c t="n" r="C4" s="7">
        <v>22505</v>
      </c>
      <c t="n" r="E4" s="7">
        <v>22505</v>
      </c>
      <c t="n" r="G4" s="7">
        <v>37783</v>
      </c>
    </row>
    <row spans="1:7" r="5">
      <c t="s" r="A5" s="4">
        <v>46</v>
      </c>
      <c t="n" r="C5" s="6">
        <v>14520</v>
      </c>
      <c t="n" r="E5" s="6">
        <v>14520</v>
      </c>
      <c t="n" r="G5" s="7">
        <v>12978</v>
      </c>
    </row>
    <row spans="1:7" r="6">
      <c t="s" r="A6" s="3">
        <v>299</v>
      </c>
    </row>
    <row spans="1:7" r="7">
      <c t="s" r="A7" s="4">
        <v>300</v>
      </c>
      <c t="n" r="C7" s="6">
        <v>1680</v>
      </c>
      <c t="n" r="E7" s="6">
        <v>1680</v>
      </c>
    </row>
    <row spans="1:7" r="8">
      <c t="n" r="A8" s="6">
        <v>2017</v>
      </c>
      <c t="n" r="C8" s="6">
        <v>5607</v>
      </c>
      <c t="n" r="E8" s="6">
        <v>5607</v>
      </c>
    </row>
    <row spans="1:7" r="9">
      <c t="n" r="A9" s="6">
        <v>2018</v>
      </c>
      <c t="n" r="C9" s="6">
        <v>4260</v>
      </c>
      <c t="n" r="E9" s="6">
        <v>4260</v>
      </c>
    </row>
    <row spans="1:7" r="10">
      <c t="n" r="A10" s="6">
        <v>2019</v>
      </c>
      <c t="n" r="C10" s="6">
        <v>3735</v>
      </c>
      <c t="n" r="E10" s="6">
        <v>3735</v>
      </c>
    </row>
    <row spans="1:7" r="11">
      <c t="n" r="A11" s="6">
        <v>2020</v>
      </c>
      <c t="n" r="C11" s="6">
        <v>3360</v>
      </c>
      <c t="n" r="E11" s="6">
        <v>3360</v>
      </c>
    </row>
    <row spans="1:7" r="12">
      <c t="s" r="A12" s="4">
        <v>301</v>
      </c>
      <c t="n" r="C12" s="6">
        <v>2645</v>
      </c>
      <c t="n" r="E12" s="6">
        <v>2645</v>
      </c>
    </row>
    <row spans="1:7" r="13">
      <c t="s" r="A13" s="4">
        <v>302</v>
      </c>
      <c t="n" r="C13" s="6">
        <v>21287</v>
      </c>
      <c t="n" r="E13" s="6">
        <v>21287</v>
      </c>
    </row>
    <row spans="1:7" r="14">
      <c t="s" r="A14" s="4">
        <v>303</v>
      </c>
      <c t="n" r="C14" s="6">
        <v>1800</v>
      </c>
      <c t="n" r="D14" s="7">
        <v>1700</v>
      </c>
      <c t="n" r="E14" s="6">
        <v>5500</v>
      </c>
      <c t="n" r="F14" s="7">
        <v>4900</v>
      </c>
    </row>
    <row spans="1:7" r="15">
      <c t="s" r="A15" s="4">
        <v>304</v>
      </c>
    </row>
    <row spans="1:7" r="16">
      <c t="s" r="A16" s="3">
        <v>298</v>
      </c>
    </row>
    <row spans="1:7" r="17">
      <c t="s" r="A17" s="4">
        <v>305</v>
      </c>
      <c t="s" r="B17" s="4">
        <v>267</v>
      </c>
    </row>
    <row spans="1:7" r="18">
      <c t="s" r="A18" s="4">
        <v>43</v>
      </c>
      <c t="n" r="C18" s="6">
        <v>900</v>
      </c>
      <c t="n" r="E18" s="6">
        <v>900</v>
      </c>
    </row>
    <row spans="1:7" r="19">
      <c t="s" r="A19" s="4">
        <v>46</v>
      </c>
      <c t="n" r="C19" s="7">
        <v>800</v>
      </c>
      <c t="n" r="E19" s="7">
        <v>8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9</v>
      </c>
    </row>
    <row spans="1:3" r="2">
      <c t="s" r="A2" s="3">
        <v>171</v>
      </c>
    </row>
    <row spans="1:3" r="3">
      <c t="s" r="A3" s="4">
        <v>124</v>
      </c>
      <c t="n" r="B3" s="7">
        <v>69406</v>
      </c>
      <c t="n" r="C3" s="7">
        <v>84273</v>
      </c>
    </row>
    <row spans="1:3" r="4">
      <c t="s" r="A4" s="4">
        <v>307</v>
      </c>
      <c t="n" r="B4" s="6">
        <v>37883</v>
      </c>
      <c t="n" r="C4" s="6">
        <v>37088</v>
      </c>
    </row>
    <row spans="1:3" r="5">
      <c t="s" r="A5" s="4">
        <v>308</v>
      </c>
      <c t="n" r="B5" s="6">
        <v>-834</v>
      </c>
      <c t="n" r="C5" s="6">
        <v>-749</v>
      </c>
    </row>
    <row spans="1:3" r="6">
      <c t="s" r="A6" s="4">
        <v>102</v>
      </c>
      <c t="n" r="B6" s="7">
        <v>106455</v>
      </c>
      <c t="n" r="C6" s="7">
        <v>1206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29</v>
      </c>
    </row>
    <row spans="1:3" r="3">
      <c t="s" r="A3" s="3">
        <v>310</v>
      </c>
    </row>
    <row spans="1:3" r="4">
      <c t="s" r="A4" s="4">
        <v>311</v>
      </c>
      <c t="n" r="B4" s="7">
        <v>-17476</v>
      </c>
      <c t="n" r="C4" s="7">
        <v>-16933</v>
      </c>
    </row>
    <row spans="1:3" r="5">
      <c t="s" r="A5" s="4">
        <v>102</v>
      </c>
      <c t="n" r="B5" s="6">
        <v>9537</v>
      </c>
      <c t="n" r="C5" s="6">
        <v>7891</v>
      </c>
    </row>
    <row spans="1:3" r="6">
      <c t="s" r="A6" s="4">
        <v>312</v>
      </c>
    </row>
    <row spans="1:3" r="7">
      <c t="s" r="A7" s="3">
        <v>310</v>
      </c>
    </row>
    <row spans="1:3" r="8">
      <c t="s" r="A8" s="4">
        <v>313</v>
      </c>
      <c t="n" r="B8" s="7">
        <v>12058</v>
      </c>
      <c t="n" r="C8" s="6">
        <v>11467</v>
      </c>
    </row>
    <row spans="1:3" r="9">
      <c t="s" r="A9" s="4">
        <v>314</v>
      </c>
      <c t="s" r="B9" s="4">
        <v>315</v>
      </c>
    </row>
    <row spans="1:3" r="10">
      <c t="s" r="A10" s="4">
        <v>316</v>
      </c>
    </row>
    <row spans="1:3" r="11">
      <c t="s" r="A11" s="3">
        <v>310</v>
      </c>
    </row>
    <row spans="1:3" r="12">
      <c t="s" r="A12" s="4">
        <v>313</v>
      </c>
      <c t="n" r="B12" s="7">
        <v>3220</v>
      </c>
      <c t="n" r="C12" s="6">
        <v>2957</v>
      </c>
    </row>
    <row spans="1:3" r="13">
      <c t="s" r="A13" s="4">
        <v>314</v>
      </c>
      <c t="s" r="B13" s="4">
        <v>317</v>
      </c>
    </row>
    <row spans="1:3" r="14">
      <c t="s" r="A14" s="4">
        <v>318</v>
      </c>
    </row>
    <row spans="1:3" r="15">
      <c t="s" r="A15" s="3">
        <v>310</v>
      </c>
    </row>
    <row spans="1:3" r="16">
      <c t="s" r="A16" s="4">
        <v>313</v>
      </c>
      <c t="n" r="B16" s="7">
        <v>2712</v>
      </c>
      <c t="n" r="C16" s="6">
        <v>2517</v>
      </c>
    </row>
    <row spans="1:3" r="17">
      <c t="s" r="A17" s="4">
        <v>314</v>
      </c>
      <c t="s" r="B17" s="4">
        <v>317</v>
      </c>
    </row>
    <row spans="1:3" r="18">
      <c t="s" r="A18" s="4">
        <v>319</v>
      </c>
    </row>
    <row spans="1:3" r="19">
      <c t="s" r="A19" s="3">
        <v>310</v>
      </c>
    </row>
    <row spans="1:3" r="20">
      <c t="s" r="A20" s="4">
        <v>313</v>
      </c>
      <c t="n" r="B20" s="7">
        <v>9023</v>
      </c>
      <c t="n" r="C20" s="7">
        <v>7883</v>
      </c>
    </row>
    <row spans="1:3" r="21">
      <c t="s" r="A21" s="4">
        <v>320</v>
      </c>
    </row>
    <row spans="1:3" r="22">
      <c t="s" r="A22" s="3">
        <v>310</v>
      </c>
    </row>
    <row spans="1:3" r="23">
      <c t="s" r="A23" s="4">
        <v>314</v>
      </c>
      <c t="s" r="B23" s="4">
        <v>321</v>
      </c>
    </row>
    <row spans="1:3" r="24">
      <c t="s" r="A24" s="4">
        <v>322</v>
      </c>
    </row>
    <row spans="1:3" r="25">
      <c t="s" r="A25" s="3">
        <v>310</v>
      </c>
    </row>
    <row spans="1:3" r="26">
      <c t="s" r="A26" s="4">
        <v>314</v>
      </c>
      <c t="s" r="B26"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02958</v>
      </c>
      <c t="n" r="C4" s="7">
        <v>105351</v>
      </c>
      <c t="n" r="D4" s="7">
        <v>320587</v>
      </c>
      <c t="n" r="E4" s="7">
        <v>301166</v>
      </c>
    </row>
    <row spans="1:5" r="5">
      <c t="s" r="A5" s="4">
        <v>68</v>
      </c>
      <c t="n" r="B5" s="6">
        <v>11184</v>
      </c>
      <c t="n" r="C5" s="6">
        <v>11520</v>
      </c>
      <c t="n" r="D5" s="6">
        <v>31907</v>
      </c>
      <c t="n" r="E5" s="6">
        <v>27490</v>
      </c>
    </row>
    <row spans="1:5" r="6">
      <c t="s" r="A6" s="4">
        <v>69</v>
      </c>
      <c t="n" r="B6" s="6">
        <v>5011</v>
      </c>
      <c t="n" r="C6" s="6">
        <v>4038</v>
      </c>
      <c t="n" r="D6" s="6">
        <v>14897</v>
      </c>
      <c t="n" r="E6" s="6">
        <v>11315</v>
      </c>
    </row>
    <row spans="1:5" r="7">
      <c t="s" r="A7" s="4">
        <v>70</v>
      </c>
      <c t="n" r="B7" s="6">
        <v>119153</v>
      </c>
      <c t="n" r="C7" s="6">
        <v>120909</v>
      </c>
      <c t="n" r="D7" s="6">
        <v>367391</v>
      </c>
      <c t="n" r="E7" s="6">
        <v>339971</v>
      </c>
    </row>
    <row spans="1:5" r="8">
      <c t="s" r="A8" s="3">
        <v>71</v>
      </c>
    </row>
    <row spans="1:5" r="9">
      <c t="s" r="A9" s="4">
        <v>72</v>
      </c>
      <c t="n" r="B9" s="6">
        <v>67536</v>
      </c>
      <c t="n" r="C9" s="6">
        <v>66274</v>
      </c>
      <c t="n" r="D9" s="6">
        <v>210190</v>
      </c>
      <c t="n" r="E9" s="6">
        <v>193734</v>
      </c>
    </row>
    <row spans="1:5" r="10">
      <c t="s" r="A10" s="4">
        <v>73</v>
      </c>
      <c t="n" r="B10" s="6">
        <v>10194</v>
      </c>
      <c t="n" r="C10" s="6">
        <v>10195</v>
      </c>
      <c t="n" r="D10" s="6">
        <v>27348</v>
      </c>
      <c t="n" r="E10" s="6">
        <v>23559</v>
      </c>
    </row>
    <row spans="1:5" r="11">
      <c t="s" r="A11" s="4">
        <v>69</v>
      </c>
      <c t="n" r="B11" s="6">
        <v>5011</v>
      </c>
      <c t="n" r="C11" s="6">
        <v>4038</v>
      </c>
      <c t="n" r="D11" s="6">
        <v>14897</v>
      </c>
      <c t="n" r="E11" s="6">
        <v>11315</v>
      </c>
    </row>
    <row spans="1:5" r="12">
      <c t="s" r="A12" s="4">
        <v>74</v>
      </c>
      <c t="n" r="B12" s="6">
        <v>82741</v>
      </c>
      <c t="n" r="C12" s="6">
        <v>80507</v>
      </c>
      <c t="n" r="D12" s="6">
        <v>252435</v>
      </c>
      <c t="n" r="E12" s="6">
        <v>228608</v>
      </c>
    </row>
    <row spans="1:5" r="13">
      <c t="s" r="A13" s="4">
        <v>75</v>
      </c>
      <c t="n" r="B13" s="6">
        <v>36412</v>
      </c>
      <c t="n" r="C13" s="6">
        <v>40402</v>
      </c>
      <c t="n" r="D13" s="6">
        <v>114956</v>
      </c>
      <c t="n" r="E13" s="6">
        <v>111363</v>
      </c>
    </row>
    <row spans="1:5" r="14">
      <c t="s" r="A14" s="4">
        <v>76</v>
      </c>
      <c t="n" r="B14" s="6">
        <v>24475</v>
      </c>
      <c t="n" r="C14" s="6">
        <v>23715</v>
      </c>
      <c t="n" r="D14" s="6">
        <v>76780</v>
      </c>
      <c t="n" r="E14" s="6">
        <v>72571</v>
      </c>
    </row>
    <row spans="1:5" r="15">
      <c t="s" r="A15" s="4">
        <v>77</v>
      </c>
      <c t="n" r="B15" s="6">
        <v>1212</v>
      </c>
      <c t="n" r="C15" s="6">
        <v>1148</v>
      </c>
      <c t="n" r="D15" s="6">
        <v>3619</v>
      </c>
      <c t="n" r="E15" s="6">
        <v>3322</v>
      </c>
    </row>
    <row spans="1:5" r="16">
      <c t="s" r="A16" s="4">
        <v>78</v>
      </c>
      <c t="n" r="B16" s="6">
        <v>3266</v>
      </c>
      <c t="n" r="C16" s="6">
        <v>3357</v>
      </c>
      <c t="n" r="D16" s="6">
        <v>9937</v>
      </c>
      <c t="n" r="E16" s="6">
        <v>10569</v>
      </c>
    </row>
    <row spans="1:5" r="17">
      <c t="s" r="A17" s="4">
        <v>79</v>
      </c>
      <c t="n" r="B17" s="6">
        <v>310</v>
      </c>
      <c t="n" r="C17" s="6">
        <v>488</v>
      </c>
      <c t="n" r="D17" s="6">
        <v>715</v>
      </c>
      <c t="n" r="E17" s="6">
        <v>509</v>
      </c>
    </row>
    <row spans="1:5" r="18">
      <c t="s" r="A18" s="4">
        <v>80</v>
      </c>
      <c t="n" r="B18" s="6">
        <v>-865</v>
      </c>
      <c t="n" r="C18" s="6">
        <v>99</v>
      </c>
      <c t="n" r="D18" s="6">
        <v>-1817</v>
      </c>
      <c t="n" r="E18" s="6">
        <v>273</v>
      </c>
    </row>
    <row spans="1:5" r="19">
      <c t="s" r="A19" s="4">
        <v>81</v>
      </c>
      <c t="n" r="B19" s="6">
        <v>8014</v>
      </c>
      <c t="n" r="C19" s="6">
        <v>11595</v>
      </c>
      <c t="n" r="D19" s="6">
        <v>25722</v>
      </c>
      <c t="n" r="E19" s="6">
        <v>24119</v>
      </c>
    </row>
    <row spans="1:5" r="20">
      <c t="s" r="A20" s="4">
        <v>82</v>
      </c>
      <c t="n" r="B20" s="6">
        <v>335</v>
      </c>
      <c t="n" r="C20" s="6">
        <v>501</v>
      </c>
      <c t="n" r="D20" s="6">
        <v>1322</v>
      </c>
      <c t="n" r="E20" s="6">
        <v>1602</v>
      </c>
    </row>
    <row spans="1:5" r="21">
      <c t="s" r="A21" s="4">
        <v>83</v>
      </c>
      <c t="n" r="B21" s="6">
        <v>89</v>
      </c>
      <c t="n" r="C21" s="6">
        <v>29</v>
      </c>
      <c t="n" r="D21" s="6">
        <v>94</v>
      </c>
      <c t="n" r="E21" s="6">
        <v>300</v>
      </c>
    </row>
    <row spans="1:5" r="22">
      <c t="s" r="A22" s="4">
        <v>84</v>
      </c>
      <c t="n" r="B22" s="6">
        <v>7590</v>
      </c>
      <c t="n" r="C22" s="6">
        <v>11065</v>
      </c>
      <c t="n" r="D22" s="6">
        <v>24306</v>
      </c>
      <c t="n" r="E22" s="6">
        <v>22217</v>
      </c>
    </row>
    <row spans="1:5" r="23">
      <c t="s" r="A23" s="4">
        <v>85</v>
      </c>
      <c t="n" r="B23" s="6">
        <v>2045</v>
      </c>
      <c t="n" r="C23" s="6">
        <v>3691</v>
      </c>
      <c t="n" r="D23" s="6">
        <v>7540</v>
      </c>
      <c t="n" r="E23" s="6">
        <v>6780</v>
      </c>
    </row>
    <row spans="1:5" r="24">
      <c t="s" r="A24" s="4">
        <v>86</v>
      </c>
      <c t="n" r="B24" s="7">
        <v>5545</v>
      </c>
      <c t="n" r="C24" s="7">
        <v>7374</v>
      </c>
      <c t="n" r="D24" s="7">
        <v>16766</v>
      </c>
      <c t="n" r="E24" s="7">
        <v>15437</v>
      </c>
    </row>
    <row spans="1:5" r="25">
      <c t="s" r="A25" s="4">
        <v>87</v>
      </c>
      <c t="n" r="B25" s="9">
        <v>0.16</v>
      </c>
      <c t="n" r="C25" s="9">
        <v>0.22</v>
      </c>
      <c t="n" r="D25" s="9">
        <v>0.49</v>
      </c>
      <c t="n" r="E25" s="9">
        <v>0.46</v>
      </c>
    </row>
    <row spans="1:5" r="26">
      <c t="s" r="A26" s="4">
        <v>88</v>
      </c>
      <c t="n" r="B26" s="9">
        <v>0.16</v>
      </c>
      <c t="n" r="C26" s="9">
        <v>0.22</v>
      </c>
      <c t="n" r="D26" s="9">
        <v>0.48</v>
      </c>
      <c t="n" r="E26" s="9">
        <v>0.45</v>
      </c>
    </row>
    <row spans="1:5" r="27">
      <c t="s" r="A27" s="4">
        <v>89</v>
      </c>
      <c t="n" r="B27" s="6">
        <v>34128</v>
      </c>
      <c t="n" r="C27" s="6">
        <v>33498</v>
      </c>
      <c t="n" r="D27" s="6">
        <v>34040</v>
      </c>
      <c t="n" r="E27" s="6">
        <v>33292</v>
      </c>
    </row>
    <row spans="1:5" r="28">
      <c t="s" r="A28" s="4">
        <v>90</v>
      </c>
      <c t="n" r="B28" s="6">
        <v>35077</v>
      </c>
      <c t="n" r="C28" s="6">
        <v>34187</v>
      </c>
      <c t="n" r="D28" s="6">
        <v>35012</v>
      </c>
      <c t="n" r="E28" s="6">
        <v>34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4</v>
      </c>
      <c t="s" r="C1" s="2">
        <v>2</v>
      </c>
      <c t="s" r="D1" s="2">
        <v>29</v>
      </c>
    </row>
    <row spans="1:4" r="2">
      <c t="s" r="A2" s="3">
        <v>171</v>
      </c>
    </row>
    <row spans="1:4" r="3">
      <c t="s" r="A3" s="4">
        <v>325</v>
      </c>
      <c t="n" r="C3" s="7">
        <v>8056</v>
      </c>
      <c t="n" r="D3" s="7">
        <v>15050</v>
      </c>
    </row>
    <row spans="1:4" r="4">
      <c t="s" r="A4" s="4">
        <v>326</v>
      </c>
      <c t="n" r="C4" s="6">
        <v>3612</v>
      </c>
      <c t="n" r="D4" s="6">
        <v>5414</v>
      </c>
    </row>
    <row spans="1:4" r="5">
      <c t="s" r="A5" s="4">
        <v>327</v>
      </c>
      <c t="n" r="C5" s="6">
        <v>2746</v>
      </c>
      <c t="n" r="D5" s="6">
        <v>2906</v>
      </c>
    </row>
    <row spans="1:4" r="6">
      <c t="s" r="A6" s="4">
        <v>328</v>
      </c>
      <c t="n" r="C6" s="6">
        <v>1012</v>
      </c>
      <c t="n" r="D6" s="6">
        <v>771</v>
      </c>
    </row>
    <row spans="1:4" r="7">
      <c t="s" r="A7" s="4">
        <v>329</v>
      </c>
      <c t="n" r="C7" s="6">
        <v>1871</v>
      </c>
      <c t="n" r="D7" s="6">
        <v>1816</v>
      </c>
    </row>
    <row spans="1:4" r="8">
      <c t="s" r="A8" s="4">
        <v>330</v>
      </c>
      <c t="n" r="C8" s="6">
        <v>146</v>
      </c>
      <c t="n" r="D8" s="6">
        <v>726</v>
      </c>
    </row>
    <row spans="1:4" r="9">
      <c t="s" r="A9" s="4">
        <v>331</v>
      </c>
      <c t="s" r="B9" s="4">
        <v>289</v>
      </c>
      <c t="n" r="C9" s="6">
        <v>1333</v>
      </c>
      <c t="n" r="D9" s="6">
        <v>5904</v>
      </c>
    </row>
    <row spans="1:4" r="10">
      <c t="s" r="A10" s="4">
        <v>332</v>
      </c>
      <c t="n" r="C10" s="6">
        <v>0</v>
      </c>
      <c t="n" r="D10" s="6">
        <v>1008</v>
      </c>
    </row>
    <row spans="1:4" r="11">
      <c t="s" r="A11" s="4">
        <v>43</v>
      </c>
      <c t="n" r="C11" s="6">
        <v>3729</v>
      </c>
      <c t="n" r="D11" s="6">
        <v>4188</v>
      </c>
    </row>
    <row spans="1:4" r="12">
      <c t="s" r="A12" s="4">
        <v>102</v>
      </c>
      <c t="n" r="C12" s="7">
        <v>22505</v>
      </c>
      <c t="n" r="D12" s="7">
        <v>37783</v>
      </c>
    </row>
    <row spans="1:4" r="13">
      <c t="n" r="A13"/>
    </row>
    <row spans="1:4" r="14">
      <c t="s" r="A14" s="4">
        <v>289</v>
      </c>
      <c t="s" r="B14" s="4">
        <v>333</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9</v>
      </c>
    </row>
    <row spans="1:3" r="2">
      <c t="s" r="A2" s="3">
        <v>171</v>
      </c>
    </row>
    <row spans="1:3" r="3">
      <c t="s" r="A3" s="4">
        <v>335</v>
      </c>
      <c t="n" r="B3" s="7">
        <v>3449</v>
      </c>
      <c t="n" r="C3" s="7">
        <v>3376</v>
      </c>
    </row>
    <row spans="1:3" r="4">
      <c t="s" r="A4" s="4">
        <v>120</v>
      </c>
      <c t="n" r="B4" s="6">
        <v>8943</v>
      </c>
      <c t="n" r="C4" s="6">
        <v>8463</v>
      </c>
    </row>
    <row spans="1:3" r="5">
      <c t="s" r="A5" s="4">
        <v>46</v>
      </c>
      <c t="n" r="B5" s="6">
        <v>2128</v>
      </c>
      <c t="n" r="C5" s="6">
        <v>1139</v>
      </c>
    </row>
    <row spans="1:3" r="6">
      <c t="s" r="A6" s="4">
        <v>102</v>
      </c>
      <c t="n" r="B6" s="7">
        <v>14520</v>
      </c>
      <c t="n" r="C6" s="7">
        <v>129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t="s" r="A1" s="1">
        <v>336</v>
      </c>
      <c t="s" r="C1" s="2">
        <v>1</v>
      </c>
    </row>
    <row spans="1:4" r="2">
      <c t="s" r="C2" s="2">
        <v>2</v>
      </c>
      <c t="s" r="D2" s="2">
        <v>29</v>
      </c>
    </row>
    <row spans="1:4" r="3">
      <c t="s" r="A3" s="3">
        <v>174</v>
      </c>
    </row>
    <row spans="1:4" r="4">
      <c t="s" r="A4" s="4">
        <v>337</v>
      </c>
      <c t="s" r="B4" s="4">
        <v>289</v>
      </c>
      <c t="n" r="C4" s="7">
        <v>1333</v>
      </c>
      <c t="n" r="D4" s="7">
        <v>5904</v>
      </c>
    </row>
    <row spans="1:4" r="5">
      <c t="s" r="A5" s="3">
        <v>338</v>
      </c>
    </row>
    <row spans="1:4" r="6">
      <c t="s" r="A6" s="4">
        <v>37</v>
      </c>
      <c t="n" r="C6" s="7">
        <v>269570</v>
      </c>
      <c t="n" r="D6" s="7">
        <v>269383</v>
      </c>
    </row>
    <row spans="1:4" r="7">
      <c t="s" r="A7" s="4">
        <v>236</v>
      </c>
    </row>
    <row spans="1:4" r="8">
      <c t="s" r="A8" s="3">
        <v>174</v>
      </c>
    </row>
    <row spans="1:4" r="9">
      <c t="s" r="A9" s="4">
        <v>339</v>
      </c>
      <c t="s" r="C9" s="4">
        <v>340</v>
      </c>
    </row>
    <row spans="1:4" r="10">
      <c t="s" r="A10" s="4">
        <v>341</v>
      </c>
      <c t="n" r="C10" s="7">
        <v>22900</v>
      </c>
    </row>
    <row spans="1:4" r="11">
      <c t="s" r="A11" s="4">
        <v>342</v>
      </c>
      <c t="n" r="C11" s="6">
        <v>11400</v>
      </c>
    </row>
    <row spans="1:4" r="12">
      <c t="s" r="A12" s="4">
        <v>343</v>
      </c>
      <c t="n" r="C12" s="6">
        <v>-1500</v>
      </c>
    </row>
    <row spans="1:4" r="13">
      <c t="s" r="A13" s="4">
        <v>344</v>
      </c>
      <c t="n" r="C13" s="6">
        <v>2200</v>
      </c>
    </row>
    <row spans="1:4" r="14">
      <c t="s" r="A14" s="4">
        <v>337</v>
      </c>
      <c t="n" r="C14" s="6">
        <v>2800</v>
      </c>
    </row>
    <row spans="1:4" r="15">
      <c t="s" r="A15" s="4">
        <v>345</v>
      </c>
      <c t="n" r="C15" s="7">
        <v>900</v>
      </c>
    </row>
    <row spans="1:4" r="16">
      <c t="s" r="A16" s="4">
        <v>346</v>
      </c>
      <c t="s" r="C16" s="4">
        <v>347</v>
      </c>
    </row>
    <row spans="1:4" r="17">
      <c t="s" r="A17" s="3">
        <v>338</v>
      </c>
    </row>
    <row spans="1:4" r="18">
      <c t="s" r="A18" s="4">
        <v>348</v>
      </c>
      <c t="n" r="C18" s="7">
        <v>7500</v>
      </c>
    </row>
    <row spans="1:4" r="19">
      <c t="s" r="A19" s="4">
        <v>349</v>
      </c>
      <c t="n" r="C19" s="6">
        <v>12700</v>
      </c>
    </row>
    <row spans="1:4" r="20">
      <c t="s" r="A20" s="4">
        <v>350</v>
      </c>
      <c t="n" r="C20" s="6">
        <v>-3600</v>
      </c>
    </row>
    <row spans="1:4" r="21">
      <c t="s" r="A21" s="4">
        <v>37</v>
      </c>
      <c t="n" r="C21" s="6">
        <v>18400</v>
      </c>
    </row>
    <row spans="1:4" r="22">
      <c t="s" r="A22" s="4">
        <v>351</v>
      </c>
      <c t="n" r="C22" s="6">
        <v>35000</v>
      </c>
    </row>
    <row spans="1:4" r="23">
      <c t="s" r="A23" s="4">
        <v>352</v>
      </c>
      <c t="n" r="C23" s="7">
        <v>19100</v>
      </c>
    </row>
    <row spans="1:4" r="24">
      <c t="s" r="A24" s="4">
        <v>353</v>
      </c>
    </row>
    <row spans="1:4" r="25">
      <c t="s" r="A25" s="3">
        <v>338</v>
      </c>
    </row>
    <row spans="1:4" r="26">
      <c t="s" r="A26" s="4">
        <v>354</v>
      </c>
      <c t="s" r="C26" s="4">
        <v>355</v>
      </c>
    </row>
    <row spans="1:4" r="27">
      <c t="s" r="A27" s="4">
        <v>356</v>
      </c>
    </row>
    <row spans="1:4" r="28">
      <c t="s" r="A28" s="3">
        <v>338</v>
      </c>
    </row>
    <row spans="1:4" r="29">
      <c t="s" r="A29" s="4">
        <v>354</v>
      </c>
      <c t="s" r="C29" s="4">
        <v>357</v>
      </c>
    </row>
    <row spans="1:4" r="30">
      <c t="n" r="A30"/>
    </row>
    <row spans="1:4" r="31">
      <c t="s" r="A31" s="4">
        <v>289</v>
      </c>
      <c t="s" r="B31" s="4">
        <v>333</v>
      </c>
    </row>
  </sheetData>
  <mergeCells count="3">
    <mergeCell ref="A1:B2"/>
    <mergeCell ref="A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58</v>
      </c>
      <c t="s" r="B1" s="2">
        <v>1</v>
      </c>
    </row>
    <row spans="1:3" r="2">
      <c t="s" r="B2" s="2">
        <v>2</v>
      </c>
      <c t="s" r="C2" s="2">
        <v>29</v>
      </c>
    </row>
    <row spans="1:3" r="3">
      <c t="s" r="A3" s="3">
        <v>338</v>
      </c>
    </row>
    <row spans="1:3" r="4">
      <c t="s" r="A4" s="4">
        <v>37</v>
      </c>
      <c t="n" r="B4" s="7">
        <v>269570</v>
      </c>
      <c t="n" r="C4" s="7">
        <v>269383</v>
      </c>
    </row>
    <row spans="1:3" r="5">
      <c t="s" r="A5" s="4">
        <v>239</v>
      </c>
    </row>
    <row spans="1:3" r="6">
      <c t="s" r="A6" s="3">
        <v>174</v>
      </c>
    </row>
    <row spans="1:3" r="7">
      <c t="s" r="A7" s="4">
        <v>339</v>
      </c>
      <c t="s" r="B7" s="4">
        <v>359</v>
      </c>
    </row>
    <row spans="1:3" r="8">
      <c t="s" r="A8" s="4">
        <v>341</v>
      </c>
      <c t="n" r="B8" s="7">
        <v>3000</v>
      </c>
    </row>
    <row spans="1:3" r="9">
      <c t="s" r="A9" s="4">
        <v>342</v>
      </c>
      <c t="n" r="B9" s="6">
        <v>1100</v>
      </c>
    </row>
    <row spans="1:3" r="10">
      <c t="s" r="A10" s="4">
        <v>343</v>
      </c>
      <c t="n" r="B10" s="6">
        <v>300</v>
      </c>
    </row>
    <row spans="1:3" r="11">
      <c t="s" r="A11" s="4">
        <v>344</v>
      </c>
      <c t="n" r="B11" s="6">
        <v>1000</v>
      </c>
    </row>
    <row spans="1:3" r="12">
      <c t="s" r="A12" s="4">
        <v>345</v>
      </c>
      <c t="n" r="B12" s="7">
        <v>500</v>
      </c>
    </row>
    <row spans="1:3" r="13">
      <c t="s" r="A13" s="4">
        <v>346</v>
      </c>
      <c t="s" r="B13" s="4">
        <v>347</v>
      </c>
    </row>
    <row spans="1:3" r="14">
      <c t="s" r="A14" s="3">
        <v>338</v>
      </c>
    </row>
    <row spans="1:3" r="15">
      <c t="s" r="A15" s="4">
        <v>348</v>
      </c>
      <c t="n" r="B15" s="7">
        <v>1300</v>
      </c>
    </row>
    <row spans="1:3" r="16">
      <c t="s" r="A16" s="4">
        <v>349</v>
      </c>
      <c t="n" r="B16" s="6">
        <v>3100</v>
      </c>
    </row>
    <row spans="1:3" r="17">
      <c t="s" r="A17" s="4">
        <v>350</v>
      </c>
      <c t="n" r="B17" s="6">
        <v>-2900</v>
      </c>
    </row>
    <row spans="1:3" r="18">
      <c t="s" r="A18" s="4">
        <v>37</v>
      </c>
      <c t="n" r="B18" s="6">
        <v>3900</v>
      </c>
    </row>
    <row spans="1:3" r="19">
      <c t="s" r="A19" s="4">
        <v>351</v>
      </c>
      <c t="n" r="B19" s="6">
        <v>5400</v>
      </c>
    </row>
    <row spans="1:3" r="20">
      <c t="s" r="A20" s="4">
        <v>352</v>
      </c>
      <c t="n" r="B20" s="7">
        <v>0</v>
      </c>
    </row>
    <row spans="1:3" r="21">
      <c t="s" r="A21" s="4">
        <v>360</v>
      </c>
    </row>
    <row spans="1:3" r="22">
      <c t="s" r="A22" s="3">
        <v>338</v>
      </c>
    </row>
    <row spans="1:3" r="23">
      <c t="s" r="A23" s="4">
        <v>354</v>
      </c>
      <c t="s" r="B23" s="4">
        <v>355</v>
      </c>
    </row>
    <row spans="1:3" r="24">
      <c t="s" r="A24" s="4">
        <v>361</v>
      </c>
    </row>
    <row spans="1:3" r="25">
      <c t="s" r="A25" s="3">
        <v>338</v>
      </c>
    </row>
    <row spans="1:3" r="26">
      <c t="s" r="A26" s="4">
        <v>354</v>
      </c>
      <c t="s" r="B26" s="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62</v>
      </c>
      <c t="s" r="C1" s="2">
        <v>64</v>
      </c>
      <c t="s" r="E1" s="2">
        <v>1</v>
      </c>
    </row>
    <row spans="1:7" r="2">
      <c t="s" r="C2" s="2">
        <v>2</v>
      </c>
      <c t="s" r="D2" s="2">
        <v>65</v>
      </c>
      <c t="s" r="E2" s="2">
        <v>2</v>
      </c>
      <c t="s" r="F2" s="2">
        <v>65</v>
      </c>
      <c t="s" r="G2" s="2">
        <v>29</v>
      </c>
    </row>
    <row spans="1:7" r="3">
      <c t="s" r="A3" s="3">
        <v>174</v>
      </c>
    </row>
    <row spans="1:7" r="4">
      <c t="s" r="A4" s="4">
        <v>331</v>
      </c>
      <c t="s" r="B4" s="4">
        <v>289</v>
      </c>
      <c t="n" r="C4" s="7">
        <v>1333</v>
      </c>
      <c t="n" r="E4" s="7">
        <v>1333</v>
      </c>
      <c t="n" r="G4" s="7">
        <v>5904</v>
      </c>
    </row>
    <row spans="1:7" r="5">
      <c t="s" r="A5" s="4">
        <v>363</v>
      </c>
      <c t="n" r="C5" s="6">
        <v>-865</v>
      </c>
      <c t="n" r="D5" s="7">
        <v>99</v>
      </c>
      <c t="n" r="E5" s="6">
        <v>-1817</v>
      </c>
      <c t="n" r="F5" s="7">
        <v>273</v>
      </c>
    </row>
    <row spans="1:7" r="6">
      <c t="s" r="A6" s="3">
        <v>338</v>
      </c>
    </row>
    <row spans="1:7" r="7">
      <c t="s" r="A7" s="4">
        <v>37</v>
      </c>
      <c t="n" r="C7" s="6">
        <v>269570</v>
      </c>
      <c t="n" r="E7" s="7">
        <v>269570</v>
      </c>
      <c t="n" r="G7" s="7">
        <v>269383</v>
      </c>
    </row>
    <row spans="1:7" r="8">
      <c t="s" r="A8" s="4">
        <v>241</v>
      </c>
    </row>
    <row spans="1:7" r="9">
      <c t="s" r="A9" s="3">
        <v>174</v>
      </c>
    </row>
    <row spans="1:7" r="10">
      <c t="s" r="A10" s="4">
        <v>339</v>
      </c>
      <c t="s" r="E10" s="4">
        <v>364</v>
      </c>
    </row>
    <row spans="1:7" r="11">
      <c t="s" r="A11" s="4">
        <v>341</v>
      </c>
      <c t="n" r="E11" s="7">
        <v>11300</v>
      </c>
    </row>
    <row spans="1:7" r="12">
      <c t="s" r="A12" s="4">
        <v>342</v>
      </c>
      <c t="n" r="C12" s="6">
        <v>2900</v>
      </c>
      <c t="n" r="E12" s="6">
        <v>2900</v>
      </c>
    </row>
    <row spans="1:7" r="13">
      <c t="s" r="A13" s="4">
        <v>343</v>
      </c>
      <c t="n" r="C13" s="6">
        <v>-200</v>
      </c>
      <c t="n" r="E13" s="6">
        <v>-200</v>
      </c>
    </row>
    <row spans="1:7" r="14">
      <c t="s" r="A14" s="4">
        <v>344</v>
      </c>
      <c t="n" r="C14" s="6">
        <v>2200</v>
      </c>
      <c t="n" r="E14" s="6">
        <v>2200</v>
      </c>
    </row>
    <row spans="1:7" r="15">
      <c t="s" r="A15" s="4">
        <v>331</v>
      </c>
      <c t="n" r="C15" s="6">
        <v>100</v>
      </c>
      <c t="n" r="E15" s="6">
        <v>100</v>
      </c>
    </row>
    <row spans="1:7" r="16">
      <c t="s" r="A16" s="4">
        <v>363</v>
      </c>
      <c t="n" r="C16" s="6">
        <v>900</v>
      </c>
      <c t="n" r="E16" s="6">
        <v>2100</v>
      </c>
    </row>
    <row spans="1:7" r="17">
      <c t="s" r="A17" s="4">
        <v>345</v>
      </c>
      <c t="n" r="C17" s="6">
        <v>500</v>
      </c>
      <c t="n" r="E17" s="7">
        <v>500</v>
      </c>
    </row>
    <row spans="1:7" r="18">
      <c t="s" r="A18" s="4">
        <v>346</v>
      </c>
      <c t="s" r="E18" s="4">
        <v>347</v>
      </c>
    </row>
    <row spans="1:7" r="19">
      <c t="s" r="A19" s="3">
        <v>338</v>
      </c>
    </row>
    <row spans="1:7" r="20">
      <c t="s" r="A20" s="4">
        <v>348</v>
      </c>
      <c t="n" r="C20" s="6">
        <v>4400</v>
      </c>
      <c t="n" r="E20" s="7">
        <v>4400</v>
      </c>
    </row>
    <row spans="1:7" r="21">
      <c t="s" r="A21" s="4">
        <v>349</v>
      </c>
      <c t="n" r="C21" s="6">
        <v>4300</v>
      </c>
      <c t="n" r="E21" s="6">
        <v>4300</v>
      </c>
    </row>
    <row spans="1:7" r="22">
      <c t="s" r="A22" s="4">
        <v>350</v>
      </c>
      <c t="n" r="C22" s="6">
        <v>-2600</v>
      </c>
      <c t="n" r="E22" s="6">
        <v>-2600</v>
      </c>
    </row>
    <row spans="1:7" r="23">
      <c t="s" r="A23" s="4">
        <v>37</v>
      </c>
      <c t="n" r="C23" s="6">
        <v>10100</v>
      </c>
      <c t="n" r="E23" s="6">
        <v>10100</v>
      </c>
    </row>
    <row spans="1:7" r="24">
      <c t="s" r="A24" s="4">
        <v>351</v>
      </c>
      <c t="n" r="C24" s="6">
        <v>16200</v>
      </c>
      <c t="n" r="E24" s="6">
        <v>16200</v>
      </c>
    </row>
    <row spans="1:7" r="25">
      <c t="s" r="A25" s="4">
        <v>352</v>
      </c>
      <c t="n" r="C25" s="7">
        <v>9000</v>
      </c>
      <c t="n" r="E25" s="7">
        <v>9000</v>
      </c>
    </row>
    <row spans="1:7" r="26">
      <c t="s" r="A26" s="4">
        <v>365</v>
      </c>
    </row>
    <row spans="1:7" r="27">
      <c t="s" r="A27" s="3">
        <v>338</v>
      </c>
    </row>
    <row spans="1:7" r="28">
      <c t="s" r="A28" s="4">
        <v>354</v>
      </c>
      <c t="s" r="E28" s="4">
        <v>347</v>
      </c>
    </row>
    <row spans="1:7" r="29">
      <c t="s" r="A29" s="4">
        <v>366</v>
      </c>
    </row>
    <row spans="1:7" r="30">
      <c t="s" r="A30" s="3">
        <v>338</v>
      </c>
    </row>
    <row spans="1:7" r="31">
      <c t="s" r="A31" s="4">
        <v>354</v>
      </c>
      <c t="s" r="E31" s="4">
        <v>317</v>
      </c>
    </row>
    <row spans="1:7" r="32">
      <c t="n" r="A32"/>
    </row>
    <row spans="1:7" r="33">
      <c t="s" r="A33" s="4">
        <v>289</v>
      </c>
      <c t="s" r="B33" s="4">
        <v>333</v>
      </c>
    </row>
  </sheetData>
  <mergeCells count="5">
    <mergeCell ref="A1:B2"/>
    <mergeCell ref="C1:D1"/>
    <mergeCell ref="E1:F1"/>
    <mergeCell ref="A32:F32"/>
    <mergeCell ref="B33:F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21"/>
  </cols>
  <sheetData>
    <row spans="1:2" r="1">
      <c t="s" r="A1" s="1">
        <v>367</v>
      </c>
      <c t="s" r="B1" s="2">
        <v>1</v>
      </c>
    </row>
    <row spans="1:2" r="2">
      <c t="s" r="B2" s="2">
        <v>368</v>
      </c>
    </row>
    <row spans="1:2" r="3">
      <c t="s" r="A3" s="3">
        <v>369</v>
      </c>
    </row>
    <row spans="1:2" r="4">
      <c t="s" r="A4" s="4">
        <v>370</v>
      </c>
      <c t="n" r="B4" s="10">
        <v>20.1</v>
      </c>
    </row>
    <row spans="1:2" r="5">
      <c t="s" r="A5" s="4">
        <v>371</v>
      </c>
    </row>
    <row spans="1:2" r="6">
      <c t="s" r="A6" s="3">
        <v>369</v>
      </c>
    </row>
    <row spans="1:2" r="7">
      <c t="s" r="A7" s="4">
        <v>372</v>
      </c>
      <c t="s" r="B7" s="4">
        <v>323</v>
      </c>
    </row>
    <row spans="1:2" r="8">
      <c t="s" r="A8" s="4">
        <v>370</v>
      </c>
      <c t="n" r="B8" s="10">
        <v>18.4</v>
      </c>
    </row>
    <row spans="1:2" r="9">
      <c t="s" r="A9" s="4">
        <v>373</v>
      </c>
    </row>
    <row spans="1:2" r="10">
      <c t="s" r="A10" s="3">
        <v>369</v>
      </c>
    </row>
    <row spans="1:2" r="11">
      <c t="s" r="A11" s="4">
        <v>314</v>
      </c>
      <c t="s" r="B11" s="4">
        <v>317</v>
      </c>
    </row>
    <row spans="1:2" r="12">
      <c t="s" r="A12" s="4">
        <v>374</v>
      </c>
    </row>
    <row spans="1:2" r="13">
      <c t="s" r="A13" s="3">
        <v>369</v>
      </c>
    </row>
    <row spans="1:2" r="14">
      <c t="s" r="A14" s="4">
        <v>314</v>
      </c>
      <c t="s" r="B14" s="4">
        <v>357</v>
      </c>
    </row>
    <row spans="1:2" r="15">
      <c t="s" r="A15" s="4">
        <v>375</v>
      </c>
    </row>
    <row spans="1:2" r="16">
      <c t="s" r="A16" s="3">
        <v>369</v>
      </c>
    </row>
    <row spans="1:2" r="17">
      <c t="s" r="A17" s="4">
        <v>372</v>
      </c>
      <c t="s" r="B17" s="4">
        <v>376</v>
      </c>
    </row>
    <row spans="1:2" r="18">
      <c t="s" r="A18" s="4">
        <v>370</v>
      </c>
      <c t="n" r="B18" s="10">
        <v>1.4</v>
      </c>
    </row>
    <row spans="1:2" r="19">
      <c t="s" r="A19" s="4">
        <v>377</v>
      </c>
    </row>
    <row spans="1:2" r="20">
      <c t="s" r="A20" s="3">
        <v>369</v>
      </c>
    </row>
    <row spans="1:2" r="21">
      <c t="s" r="A21" s="4">
        <v>314</v>
      </c>
      <c t="s" r="B21" s="4">
        <v>355</v>
      </c>
    </row>
    <row spans="1:2" r="22">
      <c t="s" r="A22" s="4">
        <v>378</v>
      </c>
    </row>
    <row spans="1:2" r="23">
      <c t="s" r="A23" s="3">
        <v>369</v>
      </c>
    </row>
    <row spans="1:2" r="24">
      <c t="s" r="A24" s="4">
        <v>314</v>
      </c>
      <c t="s" r="B24" s="4">
        <v>347</v>
      </c>
    </row>
    <row spans="1:2" r="25">
      <c t="s" r="A25" s="4">
        <v>379</v>
      </c>
    </row>
    <row spans="1:2" r="26">
      <c t="s" r="A26" s="3">
        <v>369</v>
      </c>
    </row>
    <row spans="1:2" r="27">
      <c t="s" r="A27" s="4">
        <v>372</v>
      </c>
      <c t="s" r="B27" s="4">
        <v>317</v>
      </c>
    </row>
    <row spans="1:2" r="28">
      <c t="s" r="A28" s="4">
        <v>314</v>
      </c>
      <c t="s" r="B28" s="4">
        <v>317</v>
      </c>
    </row>
    <row spans="1:2" r="29">
      <c t="s" r="A29" s="4">
        <v>370</v>
      </c>
      <c t="n" r="B29" s="10">
        <v>0.1</v>
      </c>
    </row>
    <row spans="1:2" r="30">
      <c t="s" r="A30" s="4">
        <v>380</v>
      </c>
    </row>
    <row spans="1:2" r="31">
      <c t="s" r="A31" s="3">
        <v>369</v>
      </c>
    </row>
    <row spans="1:2" r="32">
      <c t="s" r="A32" s="4">
        <v>372</v>
      </c>
      <c t="s" r="B32" s="4">
        <v>321</v>
      </c>
    </row>
    <row spans="1:2" r="33">
      <c t="s" r="A33" s="4">
        <v>314</v>
      </c>
      <c t="s" r="B33" s="4">
        <v>321</v>
      </c>
    </row>
    <row spans="1:2" r="34">
      <c t="s" r="A34" s="4">
        <v>370</v>
      </c>
      <c t="n" r="B34" s="10">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381</v>
      </c>
      <c t="s" r="B1" s="2">
        <v>1</v>
      </c>
    </row>
    <row spans="1:2" r="2">
      <c t="s" r="B2" s="2">
        <v>382</v>
      </c>
    </row>
    <row spans="1:2" r="3">
      <c t="s" r="A3" s="3">
        <v>383</v>
      </c>
    </row>
    <row spans="1:2" r="4">
      <c t="s" r="A4" s="4">
        <v>384</v>
      </c>
      <c t="n" r="B4" s="7">
        <v>359433</v>
      </c>
    </row>
    <row spans="1:2" r="5">
      <c t="s" r="A5" s="4">
        <v>385</v>
      </c>
      <c t="n" r="B5" s="7">
        <v>17448</v>
      </c>
    </row>
    <row spans="1:2" r="6">
      <c t="s" r="A6" s="4">
        <v>386</v>
      </c>
      <c t="n" r="B6" s="9">
        <v>0.52</v>
      </c>
    </row>
    <row spans="1:2" r="7">
      <c t="s" r="A7" s="4">
        <v>387</v>
      </c>
      <c t="n" r="B7" s="9">
        <v>0.51</v>
      </c>
    </row>
    <row spans="1:2" r="8">
      <c t="s" r="A8" s="4">
        <v>388</v>
      </c>
      <c t="n" r="B8" s="6">
        <v>33375</v>
      </c>
    </row>
    <row spans="1:2" r="9">
      <c t="s" r="A9" s="4">
        <v>389</v>
      </c>
      <c t="n" r="B9" s="6">
        <v>34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r="A1" s="1">
        <v>390</v>
      </c>
      <c t="s" r="B1" s="2">
        <v>1</v>
      </c>
    </row>
    <row spans="1:2" r="2">
      <c t="s" r="B2" s="2">
        <v>368</v>
      </c>
    </row>
    <row spans="1:2" r="3">
      <c t="s" r="A3" s="3">
        <v>177</v>
      </c>
    </row>
    <row spans="1:2" r="4">
      <c t="s" r="A4" s="4">
        <v>391</v>
      </c>
      <c t="n" r="B4" s="7">
        <v>269383</v>
      </c>
    </row>
    <row spans="1:2" r="5">
      <c t="s" r="A5" s="4">
        <v>392</v>
      </c>
      <c t="n" r="B5" s="6">
        <v>195</v>
      </c>
    </row>
    <row spans="1:2" r="6">
      <c t="s" r="A6" s="4">
        <v>393</v>
      </c>
      <c t="n" r="B6" s="6">
        <v>-8</v>
      </c>
    </row>
    <row spans="1:2" r="7">
      <c t="s" r="A7" s="4">
        <v>394</v>
      </c>
      <c t="n" r="B7" s="7">
        <v>2695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9</v>
      </c>
    </row>
    <row spans="1:3" r="2">
      <c t="s" r="A2" s="3">
        <v>396</v>
      </c>
    </row>
    <row spans="1:3" r="3">
      <c t="s" r="A3" s="4">
        <v>397</v>
      </c>
      <c t="n" r="B3" s="7">
        <v>80076</v>
      </c>
      <c t="n" r="C3" s="7">
        <v>80144</v>
      </c>
    </row>
    <row spans="1:3" r="4">
      <c t="s" r="A4" s="4">
        <v>398</v>
      </c>
      <c t="n" r="B4" s="6">
        <v>-34836</v>
      </c>
      <c t="n" r="C4" s="6">
        <v>-26736</v>
      </c>
    </row>
    <row spans="1:3" r="5">
      <c t="s" r="A5" s="4">
        <v>399</v>
      </c>
      <c t="n" r="B5" s="6">
        <v>45240</v>
      </c>
      <c t="n" r="C5" s="6">
        <v>53408</v>
      </c>
    </row>
    <row spans="1:3" r="6">
      <c t="s" r="A6" s="4">
        <v>371</v>
      </c>
    </row>
    <row spans="1:3" r="7">
      <c t="s" r="A7" s="3">
        <v>396</v>
      </c>
    </row>
    <row spans="1:3" r="8">
      <c t="s" r="A8" s="4">
        <v>397</v>
      </c>
      <c t="n" r="B8" s="6">
        <v>67673</v>
      </c>
      <c t="n" r="C8" s="6">
        <v>68959</v>
      </c>
    </row>
    <row spans="1:3" r="9">
      <c t="s" r="A9" s="4">
        <v>398</v>
      </c>
      <c t="n" r="B9" s="6">
        <v>-30382</v>
      </c>
      <c t="n" r="C9" s="6">
        <v>-23397</v>
      </c>
    </row>
    <row spans="1:3" r="10">
      <c t="s" r="A10" s="4">
        <v>399</v>
      </c>
      <c t="n" r="B10" s="6">
        <v>37291</v>
      </c>
      <c t="n" r="C10" s="6">
        <v>45562</v>
      </c>
    </row>
    <row spans="1:3" r="11">
      <c t="s" r="A11" s="4">
        <v>379</v>
      </c>
    </row>
    <row spans="1:3" r="12">
      <c t="s" r="A12" s="3">
        <v>396</v>
      </c>
    </row>
    <row spans="1:3" r="13">
      <c t="s" r="A13" s="4">
        <v>397</v>
      </c>
      <c t="n" r="B13" s="6">
        <v>858</v>
      </c>
      <c t="n" r="C13" s="6">
        <v>1235</v>
      </c>
    </row>
    <row spans="1:3" r="14">
      <c t="s" r="A14" s="4">
        <v>398</v>
      </c>
      <c t="n" r="B14" s="6">
        <v>-506</v>
      </c>
      <c t="n" r="C14" s="6">
        <v>-719</v>
      </c>
    </row>
    <row spans="1:3" r="15">
      <c t="s" r="A15" s="4">
        <v>399</v>
      </c>
      <c t="n" r="B15" s="6">
        <v>352</v>
      </c>
      <c t="n" r="C15" s="6">
        <v>516</v>
      </c>
    </row>
    <row spans="1:3" r="16">
      <c t="s" r="A16" s="4">
        <v>375</v>
      </c>
    </row>
    <row spans="1:3" r="17">
      <c t="s" r="A17" s="3">
        <v>396</v>
      </c>
    </row>
    <row spans="1:3" r="18">
      <c t="s" r="A18" s="4">
        <v>397</v>
      </c>
      <c t="n" r="B18" s="6">
        <v>270</v>
      </c>
      <c t="n" r="C18" s="6">
        <v>350</v>
      </c>
    </row>
    <row spans="1:3" r="19">
      <c t="s" r="A19" s="4">
        <v>398</v>
      </c>
      <c t="n" r="B19" s="6">
        <v>-225</v>
      </c>
      <c t="n" r="C19" s="6">
        <v>-88</v>
      </c>
    </row>
    <row spans="1:3" r="20">
      <c t="s" r="A20" s="4">
        <v>399</v>
      </c>
      <c t="n" r="B20" s="6">
        <v>45</v>
      </c>
      <c t="n" r="C20" s="6">
        <v>262</v>
      </c>
    </row>
    <row spans="1:3" r="21">
      <c t="s" r="A21" s="4">
        <v>380</v>
      </c>
    </row>
    <row spans="1:3" r="22">
      <c t="s" r="A22" s="3">
        <v>396</v>
      </c>
    </row>
    <row spans="1:3" r="23">
      <c t="s" r="A23" s="4">
        <v>397</v>
      </c>
      <c t="n" r="B23" s="6">
        <v>60</v>
      </c>
      <c t="n" r="C23" s="6">
        <v>100</v>
      </c>
    </row>
    <row spans="1:3" r="24">
      <c t="s" r="A24" s="4">
        <v>398</v>
      </c>
      <c t="n" r="B24" s="6">
        <v>-50</v>
      </c>
      <c t="n" r="C24" s="6">
        <v>-33</v>
      </c>
    </row>
    <row spans="1:3" r="25">
      <c t="s" r="A25" s="4">
        <v>399</v>
      </c>
      <c t="n" r="B25" s="6">
        <v>10</v>
      </c>
      <c t="n" r="C25" s="6">
        <v>67</v>
      </c>
    </row>
    <row spans="1:3" r="26">
      <c t="s" r="A26" s="4">
        <v>400</v>
      </c>
    </row>
    <row spans="1:3" r="27">
      <c t="s" r="A27" s="3">
        <v>396</v>
      </c>
    </row>
    <row spans="1:3" r="28">
      <c t="s" r="A28" s="4">
        <v>397</v>
      </c>
      <c t="n" r="B28" s="6">
        <v>11215</v>
      </c>
      <c t="n" r="C28" s="6">
        <v>9500</v>
      </c>
    </row>
    <row spans="1:3" r="29">
      <c t="s" r="A29" s="4">
        <v>398</v>
      </c>
      <c t="n" r="B29" s="6">
        <v>-3673</v>
      </c>
      <c t="n" r="C29" s="6">
        <v>-2499</v>
      </c>
    </row>
    <row spans="1:3" r="30">
      <c t="s" r="A30" s="4">
        <v>399</v>
      </c>
      <c t="n" r="B30" s="7">
        <v>7542</v>
      </c>
      <c t="n" r="C30" s="7">
        <v>7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15"/>
  </cols>
  <sheetData>
    <row spans="1:2" r="1">
      <c t="s" r="A1" s="1">
        <v>401</v>
      </c>
      <c t="s" r="B1" s="2">
        <v>1</v>
      </c>
    </row>
    <row spans="1:2" r="2">
      <c t="s" r="B2" s="2">
        <v>2</v>
      </c>
    </row>
    <row spans="1:2" r="3">
      <c t="s" r="A3" s="4">
        <v>373</v>
      </c>
    </row>
    <row spans="1:2" r="4">
      <c t="s" r="A4" s="3">
        <v>402</v>
      </c>
    </row>
    <row spans="1:2" r="5">
      <c t="s" r="A5" s="4">
        <v>403</v>
      </c>
      <c t="s" r="B5" s="4">
        <v>315</v>
      </c>
    </row>
    <row spans="1:2" r="6">
      <c t="s" r="A6" s="4">
        <v>374</v>
      </c>
    </row>
    <row spans="1:2" r="7">
      <c t="s" r="A7" s="3">
        <v>402</v>
      </c>
    </row>
    <row spans="1:2" r="8">
      <c t="s" r="A8" s="4">
        <v>403</v>
      </c>
      <c t="s" r="B8" s="4">
        <v>404</v>
      </c>
    </row>
    <row spans="1:2" r="9">
      <c t="s" r="A9" s="4">
        <v>405</v>
      </c>
    </row>
    <row spans="1:2" r="10">
      <c t="s" r="A10" s="3">
        <v>402</v>
      </c>
    </row>
    <row spans="1:2" r="11">
      <c t="s" r="A11" s="4">
        <v>403</v>
      </c>
      <c t="s" r="B11" s="4">
        <v>315</v>
      </c>
    </row>
    <row spans="1:2" r="12">
      <c t="s" r="A12" s="4">
        <v>406</v>
      </c>
    </row>
    <row spans="1:2" r="13">
      <c t="s" r="A13" s="3">
        <v>402</v>
      </c>
    </row>
    <row spans="1:2" r="14">
      <c t="s" r="A14" s="4">
        <v>403</v>
      </c>
      <c t="s" r="B14" s="4">
        <v>317</v>
      </c>
    </row>
    <row spans="1:2" r="15">
      <c t="s" r="A15" s="4">
        <v>407</v>
      </c>
    </row>
    <row spans="1:2" r="16">
      <c t="s" r="A16" s="3">
        <v>402</v>
      </c>
    </row>
    <row spans="1:2" r="17">
      <c t="s" r="A17" s="4">
        <v>403</v>
      </c>
      <c t="s" r="B17" s="4">
        <v>321</v>
      </c>
    </row>
    <row spans="1:2" r="18">
      <c t="s" r="A18" s="4">
        <v>408</v>
      </c>
    </row>
    <row spans="1:2" r="19">
      <c t="s" r="A19" s="3">
        <v>402</v>
      </c>
    </row>
    <row spans="1:2" r="20">
      <c t="s" r="A20" s="4">
        <v>403</v>
      </c>
      <c t="s" r="B20" s="4">
        <v>323</v>
      </c>
    </row>
    <row spans="1:2" r="21">
      <c t="s" r="A21" s="4">
        <v>380</v>
      </c>
    </row>
    <row spans="1:2" r="22">
      <c t="s" r="A22" s="3">
        <v>402</v>
      </c>
    </row>
    <row spans="1:2" r="23">
      <c t="s" r="A23" s="4">
        <v>403</v>
      </c>
      <c t="s" r="B23" s="4">
        <v>321</v>
      </c>
    </row>
    <row spans="1:2" r="24">
      <c t="s" r="A24" s="4">
        <v>377</v>
      </c>
    </row>
    <row spans="1:2" r="25">
      <c t="s" r="A25" s="3">
        <v>402</v>
      </c>
    </row>
    <row spans="1:2" r="26">
      <c t="s" r="A26" s="4">
        <v>403</v>
      </c>
      <c t="s" r="B26" s="4">
        <v>355</v>
      </c>
    </row>
    <row spans="1:2" r="27">
      <c t="s" r="A27" s="4">
        <v>378</v>
      </c>
    </row>
    <row spans="1:2" r="28">
      <c t="s" r="A28" s="3">
        <v>402</v>
      </c>
    </row>
    <row spans="1:2" r="29">
      <c t="s" r="A29" s="4">
        <v>403</v>
      </c>
      <c t="s" r="B29" s="4">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4</v>
      </c>
      <c t="s" r="D1" s="2">
        <v>1</v>
      </c>
    </row>
    <row spans="1:5" r="2">
      <c t="s" r="B2" s="2">
        <v>2</v>
      </c>
      <c t="s" r="C2" s="2">
        <v>65</v>
      </c>
      <c t="s" r="D2" s="2">
        <v>2</v>
      </c>
      <c t="s" r="E2" s="2">
        <v>65</v>
      </c>
    </row>
    <row spans="1:5" r="3">
      <c t="s" r="A3" s="3">
        <v>92</v>
      </c>
    </row>
    <row spans="1:5" r="4">
      <c t="s" r="A4" s="4">
        <v>86</v>
      </c>
      <c t="n" r="B4" s="7">
        <v>5545</v>
      </c>
      <c t="n" r="C4" s="7">
        <v>7374</v>
      </c>
      <c t="n" r="D4" s="7">
        <v>16766</v>
      </c>
      <c t="n" r="E4" s="7">
        <v>15437</v>
      </c>
    </row>
    <row spans="1:5" r="5">
      <c t="s" r="A5" s="3">
        <v>93</v>
      </c>
    </row>
    <row spans="1:5" r="6">
      <c t="s" r="A6" s="4">
        <v>94</v>
      </c>
      <c t="n" r="B6" s="6">
        <v>-67</v>
      </c>
      <c t="n" r="C6" s="6">
        <v>-595</v>
      </c>
      <c t="n" r="D6" s="6">
        <v>-247</v>
      </c>
      <c t="n" r="E6" s="6">
        <v>-747</v>
      </c>
    </row>
    <row spans="1:5" r="7">
      <c t="s" r="A7" s="4">
        <v>95</v>
      </c>
      <c t="n" r="B7" s="7">
        <v>5478</v>
      </c>
      <c t="n" r="C7" s="7">
        <v>6779</v>
      </c>
      <c t="n" r="D7" s="7">
        <v>16519</v>
      </c>
      <c t="n" r="E7" s="7">
        <v>146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9</v>
      </c>
      <c t="s" r="B1" s="2">
        <v>368</v>
      </c>
    </row>
    <row spans="1:2" r="2">
      <c t="s" r="A2" s="3">
        <v>410</v>
      </c>
    </row>
    <row spans="1:2" r="3">
      <c t="s" r="A3" s="4">
        <v>300</v>
      </c>
      <c t="n" r="B3" s="7">
        <v>2981</v>
      </c>
    </row>
    <row spans="1:2" r="4">
      <c t="n" r="A4" s="6">
        <v>2017</v>
      </c>
      <c t="n" r="B4" s="6">
        <v>10676</v>
      </c>
    </row>
    <row spans="1:2" r="5">
      <c t="n" r="A5" s="6">
        <v>2018</v>
      </c>
      <c t="n" r="B5" s="6">
        <v>9718</v>
      </c>
    </row>
    <row spans="1:2" r="6">
      <c t="n" r="A6" s="6">
        <v>2019</v>
      </c>
      <c t="n" r="B6" s="6">
        <v>8830</v>
      </c>
    </row>
    <row spans="1:2" r="7">
      <c t="n" r="A7" s="6">
        <v>2020</v>
      </c>
      <c t="n" r="B7" s="6">
        <v>5493</v>
      </c>
    </row>
    <row spans="1:2" r="8">
      <c t="s" r="A8" s="4">
        <v>301</v>
      </c>
      <c t="n" r="B8" s="7">
        <v>75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5"/>
  </cols>
  <sheetData>
    <row spans="1:2" r="1">
      <c t="s" r="A1" s="1">
        <v>411</v>
      </c>
      <c t="s" r="B1" s="2">
        <v>1</v>
      </c>
    </row>
    <row spans="1:2" r="2">
      <c t="s" r="B2" s="2">
        <v>412</v>
      </c>
    </row>
    <row spans="1:2" r="3">
      <c t="s" r="A3" s="4">
        <v>413</v>
      </c>
    </row>
    <row spans="1:2" r="4">
      <c t="s" r="A4" s="3">
        <v>180</v>
      </c>
    </row>
    <row spans="1:2" r="5">
      <c t="s" r="A5" s="4">
        <v>414</v>
      </c>
      <c t="n" r="B5" s="7">
        <v>10</v>
      </c>
    </row>
    <row spans="1:2" r="6">
      <c t="s" r="A6" s="4">
        <v>415</v>
      </c>
      <c t="n" r="B6" s="6">
        <v>0</v>
      </c>
    </row>
    <row spans="1:2" r="7">
      <c t="s" r="A7" s="4">
        <v>416</v>
      </c>
      <c t="n" r="B7" s="7">
        <v>0</v>
      </c>
    </row>
    <row spans="1:2" r="8">
      <c t="s" r="A8" s="4">
        <v>417</v>
      </c>
      <c t="n" r="B8" s="7">
        <v>97</v>
      </c>
    </row>
    <row spans="1:2" r="9">
      <c t="s" r="A9" s="4">
        <v>418</v>
      </c>
      <c t="s" r="B9" s="4">
        <v>419</v>
      </c>
    </row>
    <row spans="1:2" r="10">
      <c t="s" r="A10" s="4">
        <v>420</v>
      </c>
      <c t="n" r="B10" s="6">
        <v>2</v>
      </c>
    </row>
    <row spans="1:2" r="11">
      <c t="s" r="A11" s="4">
        <v>421</v>
      </c>
      <c t="n" r="B11" s="12">
        <v>2.75</v>
      </c>
    </row>
    <row spans="1:2" r="12">
      <c t="s" r="A12" s="4">
        <v>422</v>
      </c>
    </row>
    <row spans="1:2" r="13">
      <c t="s" r="A13" s="3">
        <v>180</v>
      </c>
    </row>
    <row spans="1:2" r="14">
      <c t="s" r="A14" s="4">
        <v>423</v>
      </c>
      <c t="s" r="B14" s="4">
        <v>424</v>
      </c>
    </row>
    <row spans="1:2" r="15">
      <c t="s" r="A15" s="4">
        <v>425</v>
      </c>
    </row>
    <row spans="1:2" r="16">
      <c t="s" r="A16" s="3">
        <v>180</v>
      </c>
    </row>
    <row spans="1:2" r="17">
      <c t="s" r="A17" s="4">
        <v>426</v>
      </c>
      <c t="s" r="B17" s="4">
        <v>427</v>
      </c>
    </row>
    <row spans="1:2" r="18">
      <c t="s" r="A18" s="4">
        <v>428</v>
      </c>
    </row>
    <row spans="1:2" r="19">
      <c t="s" r="A19" s="3">
        <v>180</v>
      </c>
    </row>
    <row spans="1:2" r="20">
      <c t="s" r="A20" s="4">
        <v>426</v>
      </c>
      <c t="s" r="B20" s="4">
        <v>429</v>
      </c>
    </row>
    <row spans="1:2" r="21">
      <c t="s" r="A21" s="4">
        <v>430</v>
      </c>
    </row>
    <row spans="1:2" r="22">
      <c t="s" r="A22" s="3">
        <v>180</v>
      </c>
    </row>
    <row spans="1:2" r="23">
      <c t="s" r="A23" s="4">
        <v>423</v>
      </c>
      <c t="s" r="B23" s="4">
        <v>431</v>
      </c>
    </row>
    <row spans="1:2" r="24">
      <c t="s" r="A24" s="4">
        <v>432</v>
      </c>
      <c t="s" r="B24" s="4">
        <v>433</v>
      </c>
    </row>
    <row spans="1:2" r="25">
      <c t="s" r="A25" s="4">
        <v>434</v>
      </c>
    </row>
    <row spans="1:2" r="26">
      <c t="s" r="A26" s="3">
        <v>180</v>
      </c>
    </row>
    <row spans="1:2" r="27">
      <c t="s" r="A27" s="4">
        <v>435</v>
      </c>
      <c t="n" r="B27" s="7">
        <v>125</v>
      </c>
    </row>
    <row spans="1:2" r="28">
      <c t="s" r="A28" s="4">
        <v>436</v>
      </c>
      <c t="n" r="B28" s="7">
        <v>50</v>
      </c>
    </row>
    <row spans="1:2" r="29">
      <c t="s" r="A29" s="4">
        <v>437</v>
      </c>
      <c t="s" r="B29" s="4">
        <v>438</v>
      </c>
    </row>
    <row spans="1:2" r="30">
      <c t="s" r="A30" s="4">
        <v>439</v>
      </c>
    </row>
    <row spans="1:2" r="31">
      <c t="s" r="A31" s="3">
        <v>180</v>
      </c>
    </row>
    <row spans="1:2" r="32">
      <c t="s" r="A32" s="4">
        <v>437</v>
      </c>
      <c t="s" r="B32" s="4">
        <v>440</v>
      </c>
    </row>
    <row spans="1:2" r="33">
      <c t="s" r="A33" s="4">
        <v>441</v>
      </c>
    </row>
    <row spans="1:2" r="34">
      <c t="s" r="A34" s="3">
        <v>180</v>
      </c>
    </row>
    <row spans="1:2" r="35">
      <c t="s" r="A35" s="4">
        <v>442</v>
      </c>
      <c t="s" r="B35" s="4">
        <v>443</v>
      </c>
    </row>
    <row spans="1:2" r="36">
      <c t="s" r="A36" s="4">
        <v>444</v>
      </c>
    </row>
    <row spans="1:2" r="37">
      <c t="s" r="A37" s="3">
        <v>180</v>
      </c>
    </row>
    <row spans="1:2" r="38">
      <c t="s" r="A38" s="4">
        <v>426</v>
      </c>
      <c t="s" r="B38" s="4">
        <v>445</v>
      </c>
    </row>
    <row spans="1:2" r="39">
      <c t="s" r="A39" s="4">
        <v>446</v>
      </c>
    </row>
    <row spans="1:2" r="40">
      <c t="s" r="A40" s="3">
        <v>180</v>
      </c>
    </row>
    <row spans="1:2" r="41">
      <c t="s" r="A41" s="4">
        <v>426</v>
      </c>
      <c t="s" r="B41" s="4">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448</v>
      </c>
      <c t="s" r="B1" s="2">
        <v>64</v>
      </c>
      <c t="s" r="D1" s="2">
        <v>1</v>
      </c>
    </row>
    <row spans="1:6" r="2">
      <c t="s" r="B2" s="2">
        <v>2</v>
      </c>
      <c t="s" r="C2" s="2">
        <v>65</v>
      </c>
      <c t="s" r="D2" s="2">
        <v>2</v>
      </c>
      <c t="s" r="E2" s="2">
        <v>65</v>
      </c>
      <c t="s" r="F2" s="2">
        <v>29</v>
      </c>
    </row>
    <row spans="1:6" r="3">
      <c t="s" r="A3" s="3">
        <v>183</v>
      </c>
    </row>
    <row spans="1:6" r="4">
      <c t="s" r="A4" s="4">
        <v>449</v>
      </c>
      <c t="n" r="B4" s="7">
        <v>1200</v>
      </c>
      <c t="n" r="D4" s="7">
        <v>1200</v>
      </c>
    </row>
    <row spans="1:6" r="5">
      <c t="s" r="A5" s="4">
        <v>450</v>
      </c>
      <c t="s" r="B5" s="4">
        <v>451</v>
      </c>
      <c t="s" r="C5" s="4">
        <v>452</v>
      </c>
      <c t="s" r="D5" s="4">
        <v>453</v>
      </c>
      <c t="s" r="E5" s="4">
        <v>454</v>
      </c>
    </row>
    <row spans="1:6" r="6">
      <c t="s" r="A6" s="4">
        <v>455</v>
      </c>
      <c t="n" r="B6" s="7">
        <v>8943</v>
      </c>
      <c t="n" r="D6" s="7">
        <v>8943</v>
      </c>
      <c t="n" r="F6" s="7">
        <v>84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64</v>
      </c>
      <c t="s" r="D1" s="2">
        <v>1</v>
      </c>
    </row>
    <row spans="1:5" r="2">
      <c t="s" r="B2" s="2">
        <v>2</v>
      </c>
      <c t="s" r="C2" s="2">
        <v>65</v>
      </c>
      <c t="s" r="D2" s="2">
        <v>2</v>
      </c>
      <c t="s" r="E2" s="2">
        <v>65</v>
      </c>
    </row>
    <row spans="1:5" r="3">
      <c t="s" r="A3" s="3">
        <v>186</v>
      </c>
    </row>
    <row spans="1:5" r="4">
      <c t="s" r="A4" s="4">
        <v>457</v>
      </c>
      <c t="n" r="B4" s="7">
        <v>869</v>
      </c>
      <c t="n" r="D4" s="7">
        <v>869</v>
      </c>
      <c t="n" r="E4" s="7">
        <v>0</v>
      </c>
    </row>
    <row spans="1:5" r="5">
      <c t="s" r="A5" s="4">
        <v>458</v>
      </c>
      <c t="n" r="B5" s="6">
        <v>900</v>
      </c>
      <c t="n" r="D5" s="6">
        <v>900</v>
      </c>
    </row>
    <row spans="1:5" r="6">
      <c t="s" r="A6" s="3">
        <v>459</v>
      </c>
    </row>
    <row spans="1:5" r="7">
      <c t="s" r="A7" s="4">
        <v>460</v>
      </c>
      <c t="n" r="B7" s="7">
        <v>-100</v>
      </c>
      <c t="n" r="C7" s="7">
        <v>100</v>
      </c>
      <c t="n" r="D7" s="7">
        <v>-200</v>
      </c>
      <c t="n" r="E7" s="7">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9</v>
      </c>
    </row>
    <row spans="1:3" r="2">
      <c t="s" r="A2" s="3">
        <v>462</v>
      </c>
    </row>
    <row spans="1:3" r="3">
      <c t="s" r="A3" s="4">
        <v>463</v>
      </c>
      <c t="n" r="B3" s="7">
        <v>5185</v>
      </c>
      <c t="n" r="C3" s="7">
        <v>3215</v>
      </c>
    </row>
    <row spans="1:3" r="4">
      <c t="s" r="A4" s="4">
        <v>464</v>
      </c>
    </row>
    <row spans="1:3" r="5">
      <c t="s" r="A5" s="3">
        <v>462</v>
      </c>
    </row>
    <row spans="1:3" r="6">
      <c t="s" r="A6" s="4">
        <v>463</v>
      </c>
      <c t="n" r="B6" s="7">
        <v>5185</v>
      </c>
      <c t="n" r="C6" s="7">
        <v>32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5</v>
      </c>
      <c t="s" r="B1" s="2">
        <v>466</v>
      </c>
      <c t="s" r="C1" s="2">
        <v>2</v>
      </c>
    </row>
    <row spans="1:3" r="2">
      <c t="s" r="A2" s="3">
        <v>174</v>
      </c>
    </row>
    <row spans="1:3" r="3">
      <c t="s" r="A3" s="4">
        <v>339</v>
      </c>
      <c t="s" r="B3" s="4">
        <v>467</v>
      </c>
    </row>
    <row spans="1:3" r="4">
      <c t="s" r="A4" s="4">
        <v>341</v>
      </c>
      <c t="n" r="B4" s="10">
        <v>7.4</v>
      </c>
    </row>
    <row spans="1:3" r="5">
      <c t="s" r="A5" s="4">
        <v>468</v>
      </c>
      <c t="n" r="B5" s="11">
        <v>2.7</v>
      </c>
    </row>
    <row spans="1:3" r="6">
      <c t="s" r="A6" s="4">
        <v>469</v>
      </c>
      <c t="s" r="C6" s="4">
        <v>347</v>
      </c>
    </row>
    <row spans="1:3" r="7">
      <c t="s" r="A7" s="4">
        <v>345</v>
      </c>
      <c t="n" r="B7" s="10">
        <v>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0</v>
      </c>
      <c t="s" r="B1" s="2">
        <v>64</v>
      </c>
      <c t="s" r="D1" s="2">
        <v>1</v>
      </c>
    </row>
    <row spans="1:5" r="2">
      <c t="s" r="B2" s="2">
        <v>2</v>
      </c>
      <c t="s" r="C2" s="2">
        <v>65</v>
      </c>
      <c t="s" r="D2" s="2">
        <v>2</v>
      </c>
      <c t="s" r="E2" s="2">
        <v>65</v>
      </c>
    </row>
    <row spans="1:5" r="3">
      <c t="s" r="A3" s="3">
        <v>193</v>
      </c>
    </row>
    <row spans="1:5" r="4">
      <c t="s" r="A4" s="4">
        <v>85</v>
      </c>
      <c t="n" r="B4" s="7">
        <v>2045</v>
      </c>
      <c t="n" r="C4" s="7">
        <v>3691</v>
      </c>
      <c t="n" r="D4" s="7">
        <v>7540</v>
      </c>
      <c t="n" r="E4" s="7">
        <v>6780</v>
      </c>
    </row>
    <row spans="1:5" r="5">
      <c t="s" r="A5" s="4">
        <v>471</v>
      </c>
    </row>
    <row spans="1:5" r="6">
      <c t="s" r="A6" s="3">
        <v>193</v>
      </c>
    </row>
    <row spans="1:5" r="7">
      <c t="s" r="A7" s="4">
        <v>85</v>
      </c>
      <c t="n" r="D7" s="7">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4"/>
    <col customWidth="1" max="6" min="6" width="37"/>
    <col customWidth="1" max="7" min="7" width="11"/>
  </cols>
  <sheetData>
    <row spans="1:7" r="1">
      <c t="s" r="A1" s="1">
        <v>96</v>
      </c>
      <c t="s" r="B1" s="2">
        <v>97</v>
      </c>
      <c t="s" r="C1" s="2">
        <v>98</v>
      </c>
      <c t="s" r="D1" s="2">
        <v>99</v>
      </c>
      <c t="s" r="E1" s="2">
        <v>100</v>
      </c>
      <c t="s" r="F1" s="2">
        <v>101</v>
      </c>
      <c t="s" r="G1" s="2">
        <v>102</v>
      </c>
    </row>
    <row spans="1:7" r="2">
      <c t="s" r="A2" s="4">
        <v>103</v>
      </c>
      <c t="n" r="B2" s="7">
        <v>45</v>
      </c>
      <c t="n" r="C2" s="7">
        <v>364786</v>
      </c>
      <c t="n" r="D2" s="7">
        <v>-1875</v>
      </c>
      <c t="n" r="E2" s="7">
        <v>-103197</v>
      </c>
      <c t="n" r="F2" s="7">
        <v>89051</v>
      </c>
      <c t="n" r="G2" s="7">
        <v>348810</v>
      </c>
    </row>
    <row spans="1:7" r="3">
      <c t="s" r="A3" s="4">
        <v>104</v>
      </c>
      <c t="n" r="B3" s="6">
        <v>34394000</v>
      </c>
      <c t="n" r="G3" s="6">
        <v>34394412</v>
      </c>
    </row>
    <row spans="1:7" r="4">
      <c t="s" r="A4" s="4">
        <v>105</v>
      </c>
      <c t="n" r="C4" s="6">
        <v>154</v>
      </c>
      <c t="n" r="G4" s="7">
        <v>154</v>
      </c>
    </row>
    <row spans="1:7" r="5">
      <c t="s" r="A5" s="4">
        <v>106</v>
      </c>
      <c t="n" r="B5" s="6">
        <v>8000</v>
      </c>
    </row>
    <row spans="1:7" r="6">
      <c t="s" r="A6" s="4">
        <v>107</v>
      </c>
      <c t="n" r="C6" s="6">
        <v>10395</v>
      </c>
      <c t="n" r="G6" s="6">
        <v>10395</v>
      </c>
    </row>
    <row spans="1:7" r="7">
      <c t="s" r="A7" s="4">
        <v>108</v>
      </c>
      <c t="n" r="B7" s="6">
        <v>422000</v>
      </c>
    </row>
    <row spans="1:7" r="8">
      <c t="s" r="A8" s="4">
        <v>109</v>
      </c>
      <c t="n" r="E8" s="6">
        <v>-2530</v>
      </c>
      <c t="n" r="G8" s="6">
        <v>-2530</v>
      </c>
    </row>
    <row spans="1:7" r="9">
      <c t="s" r="A9" s="4">
        <v>110</v>
      </c>
      <c t="n" r="B9" s="6">
        <v>-130000</v>
      </c>
    </row>
    <row spans="1:7" r="10">
      <c t="s" r="A10" s="4">
        <v>111</v>
      </c>
      <c t="n" r="E10" s="6">
        <v>-1499</v>
      </c>
      <c t="n" r="G10" s="6">
        <v>1499</v>
      </c>
    </row>
    <row spans="1:7" r="11">
      <c t="s" r="A11" s="4">
        <v>112</v>
      </c>
      <c t="n" r="B11" s="6">
        <v>-86000</v>
      </c>
    </row>
    <row spans="1:7" r="12">
      <c t="s" r="A12" s="4">
        <v>113</v>
      </c>
      <c t="n" r="C12" s="6">
        <v>138</v>
      </c>
      <c t="n" r="G12" s="6">
        <v>138</v>
      </c>
    </row>
    <row spans="1:7" r="13">
      <c t="s" r="A13" s="4">
        <v>114</v>
      </c>
      <c t="n" r="B13" s="6">
        <v>8000</v>
      </c>
    </row>
    <row spans="1:7" r="14">
      <c t="s" r="A14" s="4">
        <v>86</v>
      </c>
      <c t="n" r="F14" s="6">
        <v>16766</v>
      </c>
      <c t="n" r="G14" s="6">
        <v>16766</v>
      </c>
    </row>
    <row spans="1:7" r="15">
      <c t="s" r="A15" s="4">
        <v>94</v>
      </c>
      <c t="n" r="D15" s="6">
        <v>-247</v>
      </c>
      <c t="n" r="G15" s="6">
        <v>-247</v>
      </c>
    </row>
    <row spans="1:7" r="16">
      <c t="s" r="A16" s="4">
        <v>115</v>
      </c>
      <c t="n" r="B16" s="7">
        <v>45</v>
      </c>
      <c t="n" r="C16" s="7">
        <v>375473</v>
      </c>
      <c t="n" r="D16" s="7">
        <v>-2122</v>
      </c>
      <c t="n" r="E16" s="7">
        <v>-107226</v>
      </c>
      <c t="n" r="F16" s="7">
        <v>105817</v>
      </c>
      <c t="n" r="G16" s="7">
        <v>371987</v>
      </c>
    </row>
    <row spans="1:7" r="17">
      <c t="s" r="A17" s="4">
        <v>116</v>
      </c>
      <c t="n" r="B17" s="6">
        <v>34616000</v>
      </c>
      <c t="n" r="G17" s="6">
        <v>34615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65</v>
      </c>
    </row>
    <row spans="1:3" r="3">
      <c t="s" r="A3" s="3">
        <v>118</v>
      </c>
    </row>
    <row spans="1:3" r="4">
      <c t="s" r="A4" s="4">
        <v>86</v>
      </c>
      <c t="n" r="B4" s="7">
        <v>16766</v>
      </c>
      <c t="n" r="C4" s="7">
        <v>15437</v>
      </c>
    </row>
    <row spans="1:3" r="5">
      <c t="s" r="A5" s="3">
        <v>119</v>
      </c>
    </row>
    <row spans="1:3" r="6">
      <c t="s" r="A6" s="4">
        <v>77</v>
      </c>
      <c t="n" r="B6" s="6">
        <v>3619</v>
      </c>
      <c t="n" r="C6" s="6">
        <v>3322</v>
      </c>
    </row>
    <row spans="1:3" r="7">
      <c t="s" r="A7" s="4">
        <v>78</v>
      </c>
      <c t="n" r="B7" s="6">
        <v>9937</v>
      </c>
      <c t="n" r="C7" s="6">
        <v>10569</v>
      </c>
    </row>
    <row spans="1:3" r="8">
      <c t="s" r="A8" s="4">
        <v>120</v>
      </c>
      <c t="n" r="B8" s="6">
        <v>481</v>
      </c>
      <c t="n" r="C8" s="6">
        <v>-351</v>
      </c>
    </row>
    <row spans="1:3" r="9">
      <c t="s" r="A9" s="4">
        <v>121</v>
      </c>
      <c t="n" r="B9" s="6">
        <v>10395</v>
      </c>
      <c t="n" r="C9" s="6">
        <v>9807</v>
      </c>
    </row>
    <row spans="1:3" r="10">
      <c t="s" r="A10" s="4">
        <v>122</v>
      </c>
      <c t="n" r="B10" s="6">
        <v>0</v>
      </c>
      <c t="n" r="C10" s="6">
        <v>-974</v>
      </c>
    </row>
    <row spans="1:3" r="11">
      <c t="s" r="A11" s="4">
        <v>80</v>
      </c>
      <c t="n" r="B11" s="6">
        <v>-1817</v>
      </c>
      <c t="n" r="C11" s="6">
        <v>273</v>
      </c>
    </row>
    <row spans="1:3" r="12">
      <c t="s" r="A12" s="3">
        <v>123</v>
      </c>
    </row>
    <row spans="1:3" r="13">
      <c t="s" r="A13" s="4">
        <v>124</v>
      </c>
      <c t="n" r="B13" s="6">
        <v>12877</v>
      </c>
      <c t="n" r="C13" s="6">
        <v>7830</v>
      </c>
    </row>
    <row spans="1:3" r="14">
      <c t="s" r="A14" s="4">
        <v>125</v>
      </c>
      <c t="n" r="B14" s="6">
        <v>3514</v>
      </c>
      <c t="n" r="C14" s="6">
        <v>2365</v>
      </c>
    </row>
    <row spans="1:3" r="15">
      <c t="s" r="A15" s="4">
        <v>42</v>
      </c>
      <c t="n" r="B15" s="6">
        <v>-5308</v>
      </c>
      <c t="n" r="C15" s="6">
        <v>-8267</v>
      </c>
    </row>
    <row spans="1:3" r="16">
      <c t="s" r="A16" s="4">
        <v>126</v>
      </c>
      <c t="n" r="B16" s="6">
        <v>-10565</v>
      </c>
      <c t="n" r="C16" s="6">
        <v>-13759</v>
      </c>
    </row>
    <row spans="1:3" r="17">
      <c t="s" r="A17" s="4">
        <v>127</v>
      </c>
      <c t="n" r="B17" s="6">
        <v>39899</v>
      </c>
      <c t="n" r="C17" s="6">
        <v>26252</v>
      </c>
    </row>
    <row spans="1:3" r="18">
      <c t="s" r="A18" s="3">
        <v>128</v>
      </c>
    </row>
    <row spans="1:3" r="19">
      <c t="s" r="A19" s="4">
        <v>129</v>
      </c>
      <c t="n" r="B19" s="6">
        <v>-3575</v>
      </c>
      <c t="n" r="C19" s="6">
        <v>-2462</v>
      </c>
    </row>
    <row spans="1:3" r="20">
      <c t="s" r="A20" s="4">
        <v>130</v>
      </c>
      <c t="n" r="B20" s="6">
        <v>-1761</v>
      </c>
      <c t="n" r="C20" s="6">
        <v>-819</v>
      </c>
    </row>
    <row spans="1:3" r="21">
      <c t="s" r="A21" s="4">
        <v>131</v>
      </c>
      <c t="n" r="B21" s="6">
        <v>-869</v>
      </c>
      <c t="n" r="C21" s="6">
        <v>0</v>
      </c>
    </row>
    <row spans="1:3" r="22">
      <c t="s" r="A22" s="4">
        <v>132</v>
      </c>
      <c t="n" r="B22" s="6">
        <v>-277</v>
      </c>
      <c t="n" r="C22" s="6">
        <v>-26605</v>
      </c>
    </row>
    <row spans="1:3" r="23">
      <c t="s" r="A23" s="4">
        <v>133</v>
      </c>
      <c t="n" r="B23" s="6">
        <v>-6482</v>
      </c>
      <c t="n" r="C23" s="6">
        <v>-29886</v>
      </c>
    </row>
    <row spans="1:3" r="24">
      <c t="s" r="A24" s="3">
        <v>134</v>
      </c>
    </row>
    <row spans="1:3" r="25">
      <c t="s" r="A25" s="4">
        <v>135</v>
      </c>
      <c t="n" r="B25" s="6">
        <v>153000</v>
      </c>
      <c t="n" r="C25" s="6">
        <v>201500</v>
      </c>
    </row>
    <row spans="1:3" r="26">
      <c t="s" r="A26" s="4">
        <v>136</v>
      </c>
      <c t="n" r="B26" s="6">
        <v>-181000</v>
      </c>
      <c t="n" r="C26" s="6">
        <v>-194500</v>
      </c>
    </row>
    <row spans="1:3" r="27">
      <c t="s" r="A27" s="4">
        <v>137</v>
      </c>
      <c t="n" r="B27" s="6">
        <v>-194</v>
      </c>
      <c t="n" r="C27" s="6">
        <v>-193</v>
      </c>
    </row>
    <row spans="1:3" r="28">
      <c t="s" r="A28" s="4">
        <v>138</v>
      </c>
      <c t="n" r="B28" s="6">
        <v>-2144</v>
      </c>
      <c t="n" r="C28" s="6">
        <v>0</v>
      </c>
    </row>
    <row spans="1:3" r="29">
      <c t="s" r="A29" s="4">
        <v>122</v>
      </c>
      <c t="n" r="B29" s="6">
        <v>0</v>
      </c>
      <c t="n" r="C29" s="6">
        <v>974</v>
      </c>
    </row>
    <row spans="1:3" r="30">
      <c t="s" r="A30" s="4">
        <v>139</v>
      </c>
      <c t="n" r="B30" s="6">
        <v>154</v>
      </c>
      <c t="n" r="C30" s="6">
        <v>284</v>
      </c>
    </row>
    <row spans="1:3" r="31">
      <c t="s" r="A31" s="4">
        <v>140</v>
      </c>
      <c t="n" r="B31" s="6">
        <v>0</v>
      </c>
      <c t="n" r="C31" s="6">
        <v>-2840</v>
      </c>
    </row>
    <row spans="1:3" r="32">
      <c t="s" r="A32" s="4">
        <v>141</v>
      </c>
      <c t="n" r="B32" s="6">
        <v>-2530</v>
      </c>
      <c t="n" r="C32" s="6">
        <v>-3644</v>
      </c>
    </row>
    <row spans="1:3" r="33">
      <c t="s" r="A33" s="4">
        <v>142</v>
      </c>
      <c t="n" r="B33" s="6">
        <v>-32714</v>
      </c>
      <c t="n" r="C33" s="6">
        <v>1581</v>
      </c>
    </row>
    <row spans="1:3" r="34">
      <c t="s" r="A34" s="4">
        <v>143</v>
      </c>
      <c t="n" r="B34" s="6">
        <v>-193</v>
      </c>
      <c t="n" r="C34" s="6">
        <v>-190</v>
      </c>
    </row>
    <row spans="1:3" r="35">
      <c t="s" r="A35" s="4">
        <v>144</v>
      </c>
      <c t="n" r="B35" s="6">
        <v>510</v>
      </c>
      <c t="n" r="C35" s="6">
        <v>-2243</v>
      </c>
    </row>
    <row spans="1:3" r="36">
      <c t="s" r="A36" s="4">
        <v>145</v>
      </c>
      <c t="n" r="B36" s="6">
        <v>8811</v>
      </c>
      <c t="n" r="C36" s="6">
        <v>10935</v>
      </c>
    </row>
    <row spans="1:3" r="37">
      <c t="s" r="A37" s="4">
        <v>146</v>
      </c>
      <c t="n" r="B37" s="6">
        <v>9321</v>
      </c>
      <c t="n" r="C37" s="6">
        <v>8692</v>
      </c>
    </row>
    <row spans="1:3" r="38">
      <c t="s" r="A38" s="3">
        <v>147</v>
      </c>
    </row>
    <row spans="1:3" r="39">
      <c t="s" r="A39" s="4">
        <v>148</v>
      </c>
      <c t="n" r="B39" s="6">
        <v>2587</v>
      </c>
      <c t="n" r="C39" s="6">
        <v>4835</v>
      </c>
    </row>
    <row spans="1:3" r="40">
      <c t="s" r="A40" s="4">
        <v>149</v>
      </c>
      <c t="n" r="B40" s="6">
        <v>1211</v>
      </c>
      <c t="n" r="C40" s="6">
        <v>1487</v>
      </c>
    </row>
    <row spans="1:3" r="41">
      <c t="s" r="A41" s="3">
        <v>150</v>
      </c>
    </row>
    <row spans="1:3" r="42">
      <c t="s" r="A42" s="4">
        <v>151</v>
      </c>
      <c t="n" r="B42" s="6">
        <v>96</v>
      </c>
      <c t="n" r="C42" s="6">
        <v>12493</v>
      </c>
    </row>
    <row spans="1:3" r="43">
      <c t="s" r="A43" s="4">
        <v>152</v>
      </c>
      <c t="n" r="B43" s="6">
        <v>1499</v>
      </c>
      <c t="n" r="C43" s="6">
        <v>0</v>
      </c>
    </row>
    <row spans="1:3" r="44">
      <c t="s" r="A44" s="4">
        <v>153</v>
      </c>
      <c t="n" r="B44" s="6">
        <v>1671</v>
      </c>
      <c t="n" r="C44" s="6">
        <v>0</v>
      </c>
    </row>
    <row spans="1:3" r="45">
      <c t="s" r="A45" s="4">
        <v>154</v>
      </c>
      <c t="n" r="B45" s="7">
        <v>0</v>
      </c>
      <c t="n" r="C45" s="7">
        <v>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Stock-Based Compensation</vt:lpstr>
      <vt:lpstr>Net Income per Share</vt:lpstr>
      <vt:lpstr>Commitments and Contingencies</vt:lpstr>
      <vt:lpstr>Balance Sheet Components</vt:lpstr>
      <vt:lpstr>Business Combinations</vt:lpstr>
      <vt:lpstr>Goodwill and Intangible Assets</vt:lpstr>
      <vt:lpstr>Line of Credit</vt:lpstr>
      <vt:lpstr>Income Taxes</vt:lpstr>
      <vt:lpstr>Financial Instruments</vt:lpstr>
      <vt:lpstr>Subsequent Event</vt:lpstr>
      <vt:lpstr>Recent Accounting Pronoucements</vt:lpstr>
      <vt:lpstr>Basis of Presentation (Policies</vt:lpstr>
      <vt:lpstr>Summary of Significant Accoun22</vt:lpstr>
      <vt:lpstr>Stock-Based Compensation (Polic</vt:lpstr>
      <vt:lpstr>Commitments and Contingencies (</vt:lpstr>
      <vt:lpstr>Goodwill and Intangible Assets </vt:lpstr>
      <vt:lpstr>Stock-Based Compensation (Table</vt:lpstr>
      <vt:lpstr>Net Income per Share (Tables)</vt:lpstr>
      <vt:lpstr>Commitments and Contingencies28</vt:lpstr>
      <vt:lpstr>Balance Sheet Components (Table</vt:lpstr>
      <vt:lpstr>Business Combinations (Tables)</vt:lpstr>
      <vt:lpstr>Goodwill and Intangible Asset31</vt:lpstr>
      <vt:lpstr>Financial Instruments (Tables)</vt:lpstr>
      <vt:lpstr>Summary of Significant Accoun33</vt:lpstr>
      <vt:lpstr>Stock-Based Compensation, Stock</vt:lpstr>
      <vt:lpstr>Stock-Based Compensation, Restr</vt:lpstr>
      <vt:lpstr>Net Income per Share (Details)</vt:lpstr>
      <vt:lpstr>Commitments and Contingencies37</vt:lpstr>
      <vt:lpstr>Balance Sheet Components, Accou</vt:lpstr>
      <vt:lpstr>Balance Sheet Components, Prope</vt:lpstr>
      <vt:lpstr>Balance Sheet Components, Other</vt:lpstr>
      <vt:lpstr>Balance Sheet Components, Oth41</vt:lpstr>
      <vt:lpstr>Business Combinations, Zeon (De</vt:lpstr>
      <vt:lpstr>Business Combinations, Market S</vt:lpstr>
      <vt:lpstr>Business Combinations, Enlighte</vt:lpstr>
      <vt:lpstr>Business Combinations, Intangib</vt:lpstr>
      <vt:lpstr>Business Combinations, Pro Form</vt:lpstr>
      <vt:lpstr>Goodwill and Intangible Assets,</vt:lpstr>
      <vt:lpstr>Goodwill and Intangible Asset48</vt:lpstr>
      <vt:lpstr>Goodwill and Intangible Asset49</vt:lpstr>
      <vt:lpstr>Goodwill and Intangible Asset50</vt:lpstr>
      <vt:lpstr>Line of Credit (Details)</vt:lpstr>
      <vt:lpstr>Income Taxes (Details)</vt:lpstr>
      <vt:lpstr>Financial Instruments, Gains (L</vt:lpstr>
      <vt:lpstr>Financial Instruments, Notional</vt:lpstr>
      <vt:lpstr>Subsequent Events (Details)</vt:lpstr>
      <vt:lpstr>Recent Accounting Pronouceme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34:30Z</dcterms:created>
  <dcterms:modified xmlns:dcterms="http://purl.org/dc/terms/" xmlns:xsi="http://www.w3.org/2001/XMLSchema-instance" xsi:type="dcterms:W3CDTF">2016-11-03T15:34:30Z</dcterms:modified>
  <dc:title xmlns:dc="http://purl.org/dc/elements/1.1/">Untitled</dc:title>
  <dc:description xmlns:dc="http://purl.org/dc/elements/1.1/"/>
  <dc:subject xmlns:dc="http://purl.org/dc/elements/1.1/"/>
  <cp:keywords/>
  <cp:category/>
</cp:coreProperties>
</file>